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hort-Term Deposits" sheetId="9" state="visible" r:id="rId9"/>
    <sheet xmlns:r="http://schemas.openxmlformats.org/officeDocument/2006/relationships" name="Leases" sheetId="10" state="visible" r:id="rId10"/>
    <sheet xmlns:r="http://schemas.openxmlformats.org/officeDocument/2006/relationships" name="Acquisition of Subsidiary" sheetId="11" state="visible" r:id="rId11"/>
    <sheet xmlns:r="http://schemas.openxmlformats.org/officeDocument/2006/relationships" name="In-Process Research and Develop"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Related Parties" sheetId="15" state="visible" r:id="rId15"/>
    <sheet xmlns:r="http://schemas.openxmlformats.org/officeDocument/2006/relationships" name="Basic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eases (Tables)" sheetId="20" state="visible" r:id="rId20"/>
    <sheet xmlns:r="http://schemas.openxmlformats.org/officeDocument/2006/relationships" name="Acquisition of Subsidiary (Tabl" sheetId="21" state="visible" r:id="rId21"/>
    <sheet xmlns:r="http://schemas.openxmlformats.org/officeDocument/2006/relationships" name="Shareholders Equity (Tables)" sheetId="22" state="visible" r:id="rId22"/>
    <sheet xmlns:r="http://schemas.openxmlformats.org/officeDocument/2006/relationships" name="Basic Loss Per Share (Tables)" sheetId="23" state="visible" r:id="rId23"/>
    <sheet xmlns:r="http://schemas.openxmlformats.org/officeDocument/2006/relationships" name="General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hort-Term Deposits (Details)" sheetId="27" state="visible" r:id="rId27"/>
    <sheet xmlns:r="http://schemas.openxmlformats.org/officeDocument/2006/relationships" name="Leases (Details)" sheetId="28" state="visible" r:id="rId28"/>
    <sheet xmlns:r="http://schemas.openxmlformats.org/officeDocument/2006/relationships" name="Leases (Details 1)" sheetId="29" state="visible" r:id="rId29"/>
    <sheet xmlns:r="http://schemas.openxmlformats.org/officeDocument/2006/relationships" name="Leases (Details Textual)" sheetId="30" state="visible" r:id="rId30"/>
    <sheet xmlns:r="http://schemas.openxmlformats.org/officeDocument/2006/relationships" name="Acquisition of Subsidiary (Deta" sheetId="31" state="visible" r:id="rId31"/>
    <sheet xmlns:r="http://schemas.openxmlformats.org/officeDocument/2006/relationships" name="Acquisition of Subsidiary (De_2" sheetId="32" state="visible" r:id="rId32"/>
    <sheet xmlns:r="http://schemas.openxmlformats.org/officeDocument/2006/relationships" name="In-Process Research and Devel_2" sheetId="33" state="visible" r:id="rId33"/>
    <sheet xmlns:r="http://schemas.openxmlformats.org/officeDocument/2006/relationships" name="Commitments and Contingent Li_2" sheetId="34" state="visible" r:id="rId34"/>
    <sheet xmlns:r="http://schemas.openxmlformats.org/officeDocument/2006/relationships" name="Shareholders Equity (Details)" sheetId="35" state="visible" r:id="rId35"/>
    <sheet xmlns:r="http://schemas.openxmlformats.org/officeDocument/2006/relationships" name="Shareholders Equity (Details 1)" sheetId="36" state="visible" r:id="rId36"/>
    <sheet xmlns:r="http://schemas.openxmlformats.org/officeDocument/2006/relationships" name="Shareholders Equity (Details 2)" sheetId="37" state="visible" r:id="rId37"/>
    <sheet xmlns:r="http://schemas.openxmlformats.org/officeDocument/2006/relationships" name="Shareholders Equity (Details 3)" sheetId="38" state="visible" r:id="rId38"/>
    <sheet xmlns:r="http://schemas.openxmlformats.org/officeDocument/2006/relationships" name="Shareholders Equity (Details Te" sheetId="39" state="visible" r:id="rId39"/>
    <sheet xmlns:r="http://schemas.openxmlformats.org/officeDocument/2006/relationships" name="Related Parties (Details)" sheetId="40" state="visible" r:id="rId40"/>
    <sheet xmlns:r="http://schemas.openxmlformats.org/officeDocument/2006/relationships" name="Basic Loss Per Share (Details)"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and Entity Information [Abstract]</t>
        </is>
      </c>
    </row>
    <row r="4">
      <c r="A4" s="4" t="inlineStr">
        <is>
          <t>Entity Registrant Name</t>
        </is>
      </c>
      <c r="B4" s="4" t="inlineStr">
        <is>
          <t>Biomx Inc.</t>
        </is>
      </c>
    </row>
    <row r="5">
      <c r="A5" s="4" t="inlineStr">
        <is>
          <t>Entity Central Index Key</t>
        </is>
      </c>
      <c r="B5" s="4" t="inlineStr">
        <is>
          <t>000173917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23177922</v>
      </c>
    </row>
    <row r="19">
      <c r="A19" s="4" t="inlineStr">
        <is>
          <t>Entity File Number</t>
        </is>
      </c>
      <c r="B19" s="4" t="inlineStr">
        <is>
          <t>001-38762</t>
        </is>
      </c>
    </row>
    <row r="20">
      <c r="A20" s="4" t="inlineStr">
        <is>
          <t>Entity Interactive Data Current</t>
        </is>
      </c>
      <c r="B20" s="4" t="inlineStr">
        <is>
          <t>Yes</t>
        </is>
      </c>
    </row>
    <row r="21">
      <c r="A21" s="4" t="inlineStr">
        <is>
          <t>Entity Incorporation, State or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4 – LEASES On January 1, 2019, the Company
adopted ASU No. 2016-02, "Leases (Topic 842)" using the modified retrospective approach for all lease arrangements
at the beginning period of adoption. The Company leases office space under operating leases. As of September 30, 2020, the Company's
right-of-use assets and lease liabilities for operating leases totaled $4,370 and $4,499, respectively. In May 2017, BiomX Israel entered
into a lease agreement for office space in Ness Ziona, Israel for five years, beginning on June 1, 2017, with an option to extend
for an additional five years. Monthly lease payments under the agreement are approximately $18. As part of the agreement, the Company
has obtained a bank guarantee in favor of the property owner in the amount of approximately $95, representing four monthly lease
and related payments. Lease expenses recorded in the condensed consolidated statements of operations were $55 and $163 for the
three and nine months ended September 30, 2020, respectively. Lease expenses recorded in the condensed consolidated statements
of operations were $48 and $96 for the three and nine months ended September 30, 2019, respectively. In September 2019, BiomX Israel
entered into a lease agreement for office space in Ness Ziona, Israel for five years beginning on September 8, 2019, with an option
to extend for an additional period until July 14, 2027. Monthly lease payments under the agreement are approximately $12. As part
of the agreement, BiomX Israel obtained a bank guarantee in favor of the property owner in the amount of approximately $59, representing
four monthly lease and related payments. Lease expenses recorded in the condensed consolidated statements of operations were $35
and $105 for the three and nine months ended September 30, 2020, respectively. Lease expenses recorded in the condensed consolidated
statements of operations were $8 for the three and nine months ended September 30, 2019, respectively. In
September 2020, BiomX Israel entered into a lease agreement for office space in Ness Ziona, Israel for five years beginning on
September 1, 2020, with an option to extend for an additional period until November 30, 2030. This agreement supersedes the above-mentioned
May 2017 and September 2019 lease agreements and sets the prior lease agreements' end date to March 31, 2021. Monthly lease
payments under the new lease agreement are approximately $50. As part of the agreement, BiomX Israel is exempt from monthly payments
under the new agreement until January 15, 2021. BiomX Israel undertook to obtain a bank guarantee in favor of the property owner
in the amount of approximately $208, representing four monthly lease and related payments. Supplemental cash flow information
related to operating leases was as follows:
Three months ended Nine months ended
Cash payments for operating leases 90 268 As of September 30, 2020, the
Company's operating leases had a weighted average remaining lease term of 10. 2 years and a weighted average discount rate of 6%.
Future lease payments under operating leases as of September 30, 2020 were as follows:
Operating Leases
Remainder of 2020 $ 95
2021 $ 651
2022 $ 580
2023 $ 580
2024 $ 580
2025 $ 580
2026 $ 580
2027 $ 580
2028 $ 580
2029 $ 580
2030 $ 532
Total future lease payments $ 5,918
Less imputed interest (1,419 )
Total lease liability balance $ 4,4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ubsidiary</t>
        </is>
      </c>
      <c r="B1" s="2" t="inlineStr">
        <is>
          <t>9 Months Ended</t>
        </is>
      </c>
    </row>
    <row r="2">
      <c r="B2" s="2" t="inlineStr">
        <is>
          <t>Sep. 30, 2020</t>
        </is>
      </c>
    </row>
    <row r="3">
      <c r="A3" s="3" t="inlineStr">
        <is>
          <t>Business Combinations [Abstract]</t>
        </is>
      </c>
    </row>
    <row r="4">
      <c r="A4" s="4" t="inlineStr">
        <is>
          <t>ACQUISITION OF SUBSIDIARY</t>
        </is>
      </c>
      <c r="B4" s="4" t="inlineStr">
        <is>
          <t xml:space="preserve">NOTE
5 – ACQUISITION
OF SUBSIDIARY In November 2017, BiomX Israel signed
a share purchase agreement with the shareholders of RondinX Ltd. In accordance with the share purchase agreement, BiomX Israel
acquired 100% control and ownership of RondinX Ltd. for consideration valued at $4.5 thousand. The consideration included the issuance
of 250,023 Preferred A Shares, the issuance of warrants to purchase an aggregate of 4,380 Series A-1 preferred shares and additional
contingent consideration. The contingent consideration is based on the attainment of future clinical, developmental, regulatory,
commercial and strategic milestones relating to product candidates for the treatment of primary sclerosing cholangitis or entry
into qualifying collaboration agreements with certain third parties. The contingent consideration may require the Company to issue
567,729 shares of Common Stock upon the attainment of certain milestones, as well as make future cash payments and/or issue additional
shares of the most senior class of the Company's shares authorized or outstanding as of the time the payment is due, or a
combination of both of up to $32 thousand within ten years from the closing of the share purchase agreement. The contingent consideration
may also require the Company to pay a qualifying up-front fee upon entering of agreements with certain third parties or their affiliates
within three years from the closing of the share purchase agreement. The Company has the discretion of determining whether milestone
payments will be made in cash or by issuance of shares. There were no changes in the
fair value hierarchy leveling during the nine months ended September 30, 2020 or 2019. The change in the fair value
of the contingent consideration as of September 30, 2020 and 2019 was as follows:
Contingent consideration
As of December 31, 2019 585
Revaluation of contingent consideration 116
As of September 30, 2020 701
Contingent consideration
As of December 31, 2018 889
Revaluation of contingent consideration 20
As of September 30, 2019 9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Process Research and Development</t>
        </is>
      </c>
      <c r="B1" s="2" t="inlineStr">
        <is>
          <t>9 Months Ended</t>
        </is>
      </c>
    </row>
    <row r="2">
      <c r="B2" s="2" t="inlineStr">
        <is>
          <t>Sep. 30, 2020</t>
        </is>
      </c>
    </row>
    <row r="3">
      <c r="A3" s="3" t="inlineStr">
        <is>
          <t>In Process Research And Development [Abstract]</t>
        </is>
      </c>
    </row>
    <row r="4">
      <c r="A4" s="4" t="inlineStr">
        <is>
          <t>IN-PROCESS RESEARCH AND DEVELOPMENT</t>
        </is>
      </c>
      <c r="B4" s="4" t="inlineStr">
        <is>
          <t>NOTE
6 – IN-PROCESS
RESEARCH AND DEVELOPMENT Intangible assets acquired in
the RondinX Ltd. acquisition (see Note 5) were determined to be in-process R&amp;D. In accordance with ASC 350-30-35-17A ("Intangible
assets with indefinite lives"), R&amp;D assets acquired in a business combination are considered an indefinite-lived intangible
asset until completion or abandonment of the associated R&amp;D efforts. On January 1, 2020, the in-process R&amp;D efforts were
completed. The Company had determined the useful life of the R&amp;D assets for three years and began amortizing these assets accordingly
in the financial statements. Amortization expenses recorded in the condensed consolidated statements of operations were $379 and
$1,137 for the three and nine months ended September 30, 2020, respectively. Based on management's analysis, there was no
impairment for the three and nine months ended September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 xml:space="preserve">NOTE
7 – COMMITMENTS
AND CONTINGENT LIABILITIES
A. During 2015, 2016 and 2017, BiomX Israel submitted three applications to the IIA for an R&amp;D project for the technological incubators program. The approved annual budget per application was NIS 2.7 thousand (approximately $726). According to the IIA directives, the IIA transferred to the Company 85% of the approved budget while the remainder of the budget was funded by certain shareholders. In December 2019, the IIA approved
a new application for a total budget of NIS 10.8 thousand (approximately $3.1 thousand). IIA committed to funding 30% of the approved
budget. The program is for the period beginning July 2019 through December 2019. BiomX Israel has not yet submitted the final report
to the IIA for this program. During April 2020, the IIA approved
a new application for a total budget of NIS 15.6 thousand (approximately $4.4 thousand). The IIA committed to funding 30% of the
approved budget. The program is for the period beginning January 2020 through December 2020. As of September 30, 2020, the Company
received NIS 1.6 thousand (approximately $0.5 thousand) from the IIA with respect to this program. According
to the agreement with the IIA, BiomX Israel will pay royalties of 3% to 3.5% of future sales up to an amount equal to the accumulated
grant received, including annual interest of LIBOR linked to the USD. BiomX Israel may be required to pay additional royalties
upon the occurrence of certain events as determined by the IIA, that are within the control of the Company. No such events have
occurred or were probable of occurrence as of the balance sheet date with respect to these royalties. Repayment of the grant is
contingent upon the successful completion of the Company's R&amp;D programs and generating sales. The Company has no obligation
to repay these grants if the R&amp;D program fails, is unsuccessful or aborted or if no sales are generated. The Company had not
yet generated sales as of September 30, 2020, therefore, no liability was recorded in these condensed consolidated financial statements. As of September 30, 2020, the Company
had a contingent liability to the IIA in the amount of approximately $2.3 thousand including annual interest of LIBOR linked to
the USD.
B. In June 2015, BiomX Israel entered into a Research and License Agreement (the "2015 License Agreement") as amended with Yeda Research and Development Company Limited ("Yeda"), according to which Yeda undertakes to procure the performance of certain research, including proof-of-concept studies testing in-vivo phage eradication against a model bacteria in germ free mice, development of an inflammatory bowel disease ("IBD") model in animals under germ-free conditions and establishing an in-vivo method for measuring immune induction capability (Th1) of bacteria, followed by testing several candidate IBD inducing bacterial strains during the research period, as defined in the 2015 License Agreement and subject to the terms and conditions specified in the 2015 License Agreement. BiomX Israel contributed an aggregate of approximately $1.8 thousand to the research budget agreed upon in the 2015 License Agreement. In addition, Yeda granted BiomX Israel an exclusive worldwide license for the development, production and sale of the products, as defined and subject to the terms and conditions specified in the 2015 License Agreement. In return, BiomX Israel will pay Yeda annual license fees of approximately $10 and royalties on revenues as defined in the 2015 License Agreement. In addition, in the event of certain mergers and acquisitions by the Company, Yeda will be entitled to an amount equivalent to 1% of the consideration received under such transaction (the "Exit Fee"), as adjusted per the terms of the 2015 License Agreement. In July 2019, the Company and Yeda amended the 2015 License Agreement and the 2017 License Agreement (as defined below) with Yeda (the "Yeda Amendment"). See Note 7H regarding the Yeda Amendment. As the Company has not yet generated revenue from operations, no provision was included in the condensed consolidated financial statements as of September 30, 2020 and December 31, 2019 with respect to the 2015 License Agreement.
C In May 2017, BiomX Israel signed an additional agreement with Yeda (the "2017 License Agreement"), according to which Yeda provided a license to the Company. As consideration for the license, the Company will pay $10 over the term of the 2017 License Agreement, unless earlier terminated by either party, and granted Yeda 591,382 warrants to purchase shares of Common Stock. Refer to Note 8 below for the terms of the warrants granted. In addition, the 2017 License Agreement includes additional consideration contingent upon future sales or sublicensing revenue. As the Company has not yet generated revenue from operations, no provision was included in the condensed consolidated financial statements with respect to the 2017 License Agreement as of September 30, 2020 and December 31, 2019. In July 2019, the Company and Yeda
amended the 2015 License Agreement and the 2017 License Agreement with Yeda. See Note 7H regarding the Yeda Amendment.
D
In April 2017, BiomX Israel signed an exclusive
patent license agreement (the "2017 Patent License Agreement") with the Massachusetts Institute of Technology ("MIT")
covering methods to synthetically engineer phage. According to the agreement, BiomX Israel received an exclusive, royalty-bearing
license to certain patents held by MIT. In return, BiomX Israel paid an initial license fee of $25 during the year ended December
31, 2017 and is required to pay certain license maintenance fees of up to $250 in each subsequent year and following the commercial
sale of licensed products. BiomX Israel is also required to make payments to MIT upon the satisfaction of development and commercialization
milestones totaling up to $2.4 thousand in aggregate as well as royalty payments on future revenues. The condensed consolidated
financial statements as of September 30, 2020 and December 31, 2019 include a liability with respect to this agreement in the amount
of $240 and $108, respectively. In October 2020, the Company and MIT amended
the 2017 Patent License Agreement (the "MIT Amendment"). See note 11B regarding the MIT Amendment.
E. As successor in interest to RondinX Ltd., BiomX Israel is a party to a license agreement dated March 20, 2016 with Yeda, pursuant to which BiomX Israel has a worldwide exclusive license to Yeda's know-how, information and patents related to the Company's meta-genomics target discovery platform. As consideration for the license, BiomX Israel will pay license fees of $10 subject to the terms and conditions of the agreement. Either party has the option to terminate the agreement at any time by way of notice to the other party as outlined in the agreement. In addition, the Company will pay a royalty in the low single digits on revenue of products. The condensed consolidated financial statements as of September 30, 2020 and December 31, 2019 include a liability with respect to this agreement in the amount of $83 and $260, respectively.
F. In December 2017, BiomX Israel signed a patent license agreement with Keio University and JSR Corporation in Japan. According to the agreement, BiomX Israel received an exclusive patent license to certain patent rights related to the Company's IBD program. In return, the Company will pay an annual license fee of between $15 and $25 subject to the terms and conditions specified in the agreement. Additionally, the Company is obligated to make additional payments based upon the achievement of clinical and regulatory milestones up to an aggregate of $3.2 thousand and royalty payments based on future revenue. As the Company has not yet generated revenue from operations and the achievement of certain milestones is not probable, no provision was included in the condensed consolidated financial statements as of September 30, 2020 and December 31, 2019 with respect to the agreement.
In April 2019, BiomX Israel signed an additional patent license agreement with Keio University and JSR Corporation in Japan. According to the agreement, BiomX Israel received an exclusive sublicense by JSR to certain patent rights related to the Company's Primary Sclerosing Cholangitis program. In return, the Company is required (i) to pay a license issue fee of $20 and annual license fees ranging from $15 to $25 and (ii) make additional payments based upon the achievement of clinical and regulatory milestones up to an aggregate of $3.2 thousand and (iii) make tiered royalty payments, in the low single digits based on future revenue. The condensed consolidated financial statements include liabilities with respect to this agreement in the amount of $378 and $217 as of September 30, 2020 and December 31, 2019, respectively.
G. BiomX Israel entered into loan agreements with certain shareholders who were subject to taxation in Israel in connection with the Recapitalization Transaction. The loans are for a period of up to two years from the time of the grant, are non-recourse, and are secured by shares of Common Stock issued to them with a value that equals three times the loan amount at the time of the grant. If any of such shareholders defaults on such loan, the Company will have the right to forfeit or sell such number of shares with a value equal to the amount of the loan not timely repaid (plus interest accrued thereon), based on their market price at the time of such forfeiture or sale. As of September 30, 2020, one loan was granted in the amount of $19, and the aggregate amount of the remaining potential commitment as of September 30, 2020 is $89. All other shareholders waived their right to the loans. The number of shares of Common Stock in respect of which the $19 loan was granted was 5,700. The granting of the loan and the restrictions imposed on the related Common Stock until repayment of the loan were accounted as an acquisition of treasury stock by the Company at an amount equal to the loan.
H.
In July 2019, the Company and Yeda amended
the 2015 License Agreement and the 2017 License Agreement with Yeda. Pursuant to the Yeda Amendment, following the closing of the
Recapitalization Transaction, the provisions of the Yeda license agreements related to the exit fee were amended so that the Company
is obligated to pay Yeda a one-time payment as described in the Yeda Amendment which will not exceed 1% of the consideration received
in the event of any merger or acquisition involving the Company instead of the Exit Fee, with respect to each license agreement.
I. On September 1,
2020 ("Effective Date"), BiomX Israel entered into a research collaboration agreement with Boehringer Ingelheim
International GmbH ("BI") for a collaboration on biomarker discovery for IBD. Under the agreement, BiomX Israel
is eligible to receive fees totaling $439 in installments of $50 within 60 days of the Effective date, $100 upon receipt of
the BI materials, $150 upon the completion of data processing and $139 upon delivery of the Final Report of observations and
Results of the Project (as such terms are defined within the agreement). Unless terminated earlier, this agreement will
remain in effect, until one year after the Effective Date or completion of the Project Plan (as defined in the agreement) and
submission and approval of the Final Report. The research period started during September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 xml:space="preserve">NOTE
8 – SHAREHOLDERS
EQUITY
A. Share
Capital: Common
Stock: The
Company is authorized to issue 60,000,000 shares of Common Stock. Holders of the Company's Common Stock are entitled to
one vote for each share. As of September 30, 2020, the Company had 23,173,378 issued shares and 23,167,678 outstanding shares
of Common Stock. Share
Exchange: As detailed in Note 1, as part
of the Recapitalization Transaction on October 28, 2019, the Company issued 15,069,058 shares of Common Stock in exchange for approximately
65% of the issued and outstanding ordinary shares and all the preferred shares of BiomX Israel. The number of shares prior to the
Recapitalization Transaction has been retroactively adjusted based on the equivalent number of shares received by the accounting
acquirer in the Recapitalization Transaction. In
addition, the Company also agreed to issue the following number of additional shares of Common Stock, in the aggregate, to Chardan
Healthcare Acquisition Corp. shareholders on a pro rata basis, subject to the Company's achievement of the conditions specified
below following the Recapitalization Transaction (all with respect to the Company's shares of Common Stock traded on NYSE
American):
A. 2,000,000
additional shares of the Company's Common Stock if the daily volume weighted average price of the Company's Common
Stock in any 20 trading days within a 30-trading day period prior to January 1, 2022 is greater than or equal to $16.50
per share.
B. 2,000,000
additional shares of the Company's Common Stock if the daily volume weighted average price of the Company's Common
Stock in any 20 trading days within a 30-trading day period prior to January 1, 2024 is greater than or equal to $22.75 per
share.
C. 2,000,000
additional shares of the Company's Common Stock if the daily volume weighted average price of the Company's Common
Stock in any 20 trading days within a 30-trading day period prior to January 1, 2026 is greater than or equal to $29.00
per share. Preferred
Stock: The
Company is authorized to issue 1,000,000 shares of preferred stock with a par value of $0.0001 per share with such designation,
rights and preferences as may be determined from time to time by the Company's Board of Directors.
B. Share-based
compensation: In 2015, the Board of Directors
of BiomX Israel approved a plan for the allocation of options to employees, service providers and officers (the "2015 Plan").
The options represented a right to purchase one ordinary share of BiomX Israel in consideration of the payment of an exercise price.
The options were granted in accordance with the "capital gains route" under section 102 and section 3(i) of the Israeli
Income Tax Ordinance and section 409A of the Israeli Internal Revenue Code. The original 2015 Plan was adjusted
following the Recapitalization Transaction on October 28, 2019 such that each outstanding option entitles its holder to purchase
one share of Common Stock of the Company. As a result, the number of options and exercise price per share were adjusted in a technical
manner such that there was no change in the fair value of the awards under the adjusted 2015 Plan. The number of outstanding options
and exercise prices in this Note have been restated to reflect the adjusted 2015 Plan. As of September 30, 2020, there are no shares
remaining for issuance under the 2015 Plan. During 2019, the Board approved
the grant of 704,669 options to 22 employees and 79,630 options to two consultants, without consideration. 527,716 of the options
granted are to the executive officers of the Company. These options were granted under the 2015 Plan. During 2019, 74,581 options were
exercised to purchase shares of Common Stock at an average exercise price of $1.34 per share. Certain senior employees and directors
are entitled to full acceleration of their unvested options upon the occurrence of both a change in control of the Company and
the end of their engagement with the Company. In 2019, the Company adopted a
new incentive plan (the "2019 Plan") to grant 1,000 options, exercisable for Common Stock. The aggregate number of shares
of Common Stock that may be delivered pursuant to the 2019 Plan will automatically increase on January 1 of each year, commencing
on January 1, 2020 and ending on (and including) January 1, 2029, in an amount equal to four percent (4%) of the total number of
shares of Common Stock outstanding on December 31 of the preceding calendar year. Notwithstanding the foregoing, the Board of Directors
may act prior to January 1 of a given year to provide that there will be no January 1 increase for such year or that the increase
for such year will be a lesser number of Common Stock than provided herein. On January 1, 2020, the number of shares of Common
Stock available to grant under the 2019 Plan was increased by 914,741. On March 25, 2020, the Board of
Directors approved the grant of 814,700 options without consideration to 65 employees, one consultant, four senior officers (one
of whom is a consultant), and six directors under the 2019 Plan. These options were granted at an exercise price of $6.21 per
share with vesting periods ranging from three to four years. Directors and senior officers are entitled to full acceleration of
their unvested options upon the occurrence of both a change in control of the Company and the end of their engagement with the
Company. On May 5, 2020, the Board of Directors
approved the grant of 79,000 options without consideration to four employees, under the 2019 Plan. These options were granted at
an exercise price of $5.59 per share with a vesting period of four years. As of September 30, 2020, there
were 48,041 shares available for issuance under the 2019 Plan. Refer to Note 11A for options granted on October 2, 2020. The
fair value of each option was estimated as of the date of grant or reporting period using the Black-Scholes option-pricing model,
using the following assumptions:
Nine
months ended September
30,
2020 2019
Underlying value of share of Common Stock ($) 5.59-6.21 2.03
Exercise price ($) 5.59-6.21 2.03
Expected volatility (%) 85.0 93.1
Term of the option (years) 6.25 6.25
Risk-free interest rate (%) 0.37-0.52 2.23 The
cost of the benefit embodied in the options granted during the nine months ended September 30, 2020, based on their fair
value at the grant date, is estimated to be $3.8 thousand. These amounts will be recognized in the condensed consolidated
statements of operations over the vesting period.
(1) A
summary of options granted to purchase the Company's Common Stock under the Company's share option plans is as
follows:
For the nine months ended
Number of Options Weighted
average exercise price Aggregate intrinsic value
USD USD in thousands
Outstanding at the beginning of period 3,143,802 1.09 25,733
Granted 893,700 6.16
Forfeited (61,110 ) 3.47
Exercised (304,843 ) 0.70
Outstanding at the end of period 3,671,549 3.08 12,665
Vested at end of period 1,738,957
Weighted average remaining contractual life –
years as of September 30, 2020 7.82 Warrants: As
of September 30, 2020 and December 31, 2019, the Company had the following outstanding warrants to purchase Common Stock
as follows:
Warrant Issuance Date Expiration Date Exercise Price Number of
Private Warrants issued to Yeda (see 1 below) May 11, 2017 May 11, 2025 (* ) 591,382
Private Warrants issued to founders (see 2 below) November 27, 2017 - 10,589
Private Placement Warrants (see 3 below) IPO December 13, 2023 11.50 2,900,000
Public Warrants (see 4 below) IPO October 28, 2024 11.50 3,500,000
7,001,971
(*) less
than $0.001.
1. In May 2017, in accordance with the 2017 License Agreement (see also Note 7C), BiomX Israel issued 591,382 warrants to Yeda to purchase Common Stock at $0.0001 nominal value, for nominal consideration. No expenses or income were recorded in R&amp;D expenses, net in the condensed consolidated statements of comprehensive loss for the nine months ended September 30, 2020 and 2019. 236,552
warrants were fully vested and exercisable on the date of their issuance. The remainder of the warrants will vest and become exercisable
subject to achievement of certain milestones specified in the agreement as follows:
a. 177,414
upon the filing of a patent application covering any Discovered Target or a Product (both as defined in the 2017 License Agreement).
b. 118,277
upon achievement of the earlier of the following milestones by the Company:
(i) execution
of an agreement with a pharmaceutical company with respect to the commercialization of any of the Company's licensed
technology or the Consulting IP or a Product (both defined in the 2017 License Agreement); or
(ii) the
filing of a patent application covering any Discovered Target (as defined in the 2017 License Agreement) or a Product.
c. 59,139
upon completion of a Phase 1 clinical trial in respect of a Product (as defined in the 2017 License Agreement).
2. In
November 2017, BiomX Israel issued 7,615 warrants to Yeda and 2,974 warrants to its founders. All the warrants were fully
vested at their grant date and will expire immediately prior to a consummation of an M&amp;A transaction. The warrants did
not expire as a result of the Recapitalization Transaction and have no exercise price.
3. The Private Placement Warrants are identical to the Public Warrants underlying the Units sold in the Company initial public offering, except that the Private Placement Warrants are exercisable for cash (even if a registration statement covering the shares of Common Stock issuable upon exercise of such warrants is not effective) or on a cashless basis, at the holder's option, and will not be redeemable by the Company, in each cas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filed a Registration Statement on Form S-1 for the resale of shares underlying the warrants on December 13, 2019, which was declared effective on January 3, 2020.
4. The Public Warrants became exercisable upon the closing of the Recapitalization Transaction. No fractional shares will be issued upon exercise of the Public Warrants. Therefore, Public Warrants must be exercised in multiples of two warrants. The Public Warrants will expire five years after the completion of the Recapitalization Transaction or earlier upon redemption or liquidation. The Company filed a Registration Statement on Form S-1 for the resale of shares underlying the warrants on December 13, 2019, which was declared effective on January 3, 2020.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6.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the warrants will not be adjusted
for issuance of Common Stock at a price below its exercise price. Additionally, in no event will the Company be required to net
cash settle the warrants.
(2) The
following table sets forth the total share-based payment expenses resulting from options granted, included in the condensed consolidated
statements of operations:
Nine
months ended September
30,
2020 2019
Research and development expenses, net 1,345 520
General and administrative 783 360
2,128 880
Three
months ended September
30,
2020 2019
Research and development expenses, net 843 153
General and administrative 271 96
1,114 2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NOTE
9 – RELATED
PARTIES On October 31, 2018, BiomX Israel
entered into a research collaboration agreement with Janssen Research &amp; Development, LLC ("Janssen"), an affiliate
of shareholder Johnson &amp; Johnson Development Corporation, for a collaboration on biomarker discovery for IBD. Under the agreement,
BiomX Israel was eligible to receive fees totaling $167 in installments of $50 within 60 days of signing of the agreement, $17
upon completion of data processing and two installments of $50 each upon delivery of Signature Phase I of the Final Study Report
(both terms defined within the agreement). This agreement was in effect until 30 days after the parties completed the research
program and BiomX Israel provided Janssen with a final study report. The research period started during March 2019 and ended in
September 2019. The final report was provided to Janssen in Decembe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c Loss Per Share</t>
        </is>
      </c>
      <c r="B1" s="2" t="inlineStr">
        <is>
          <t>9 Months Ended</t>
        </is>
      </c>
    </row>
    <row r="2">
      <c r="B2" s="2" t="inlineStr">
        <is>
          <t>Sep. 30, 2020</t>
        </is>
      </c>
    </row>
    <row r="3">
      <c r="A3" s="3" t="inlineStr">
        <is>
          <t>Earnings Per Share [Abstract]</t>
        </is>
      </c>
    </row>
    <row r="4">
      <c r="A4" s="4" t="inlineStr">
        <is>
          <t>BASIC LOSS PER SHARE</t>
        </is>
      </c>
      <c r="B4" s="4" t="inlineStr">
        <is>
          <t>NOTE 10 – BASIC
LOSS PER SHARE The
basic and diluted net loss per share and weighted average number of shares of Common Stock used in the calculation of basic and
diluted net loss per share are as follows:
Nine
months ended September
30,
2020 2019
Net loss 20,942 11,263
Interest accrued on preferred shares (pre-merger – BiomX Israel) - 3,594
Net loss used in the calculation of basic net loss per share 20,942 14,857
Net loss per share 0.91 7.37
Weighted average number of shares of Common Stock 23,013,790 2,015,349
Three
months ended September
30,
2020 2019
Net loss 8,835 4,260
Interest accrued on preferred shares (pre-merger – BiomX Israel) - 1,212
Net loss used in the calculation of basic net loss per share 8,835 5,472
Net loss per share 0.38 2.69
Weighted average number of shares of Common Stock 23,150,253 2,035,6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1 – SUBSEQUENT
EVENTS
A. On October 2, 2020, the Company's Board of Directors approved the grant of 32,000 options without consideration to two directors under the 2019 Plan. These options were granted at an exercise price of $6.44 per share with a vesting period of four years. Directors are entitled to full acceleration of their unvested options upon the occurrence of both a change in control of the Company and the end of their engagement with the Company.
B. In October 2020, the Company and MIT amended the 2017 Patent License Agreement. Pursuant to the MIT Amendment, BiomX Israel will continue to receive an exclusive, royalty-bearing license to certain patents held by MIT. In return, BiomX Israel is required to pay certain license maintenance fees of up to $250 in each subsequent year and following the commercial sale of licensed products. BiomX Israel is also required to make payments to MIT upon the satisfaction of development and commercialization milestones totaling up to $4.7 thousand in aggregate, as well as royalty payments on future revenues.
C. On October 1, 2020, the Company entered into a lease agreement for office space in Branford, Connecticut for 25 months beginning on October 5, 2020. Monthly lease payments under the agreement are approximately $4. As part of the agreement, the Company is required to deposit $8 as a security, representing two monthly lease and related pay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naudited Condensed Financial Statements</t>
        </is>
      </c>
      <c r="B4" s="4" t="inlineStr">
        <is>
          <t>A. Unaudited Condensed Financial Statements The accompanying unaudited condensed
consolidated financial statements have been prepared in accordance with U.S. generally accepted accounting principles ("GAAP")
for condensed financial information and with the instructions to Form 10-Q and Article 10 of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The financial information contained
in this report should be read in conjunction with the Company's Annual Report on Form 10-K for the fiscal year ended December
31, 2019, that the Company filed with the U.S. Securities and Exchange Committee (the "SEC") on March 26, 2020.</t>
        </is>
      </c>
    </row>
    <row r="5">
      <c r="A5" s="4" t="inlineStr">
        <is>
          <t>Use of estimates in the preparation of financial statements</t>
        </is>
      </c>
      <c r="B5" s="4" t="inlineStr">
        <is>
          <t>B.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t>
        </is>
      </c>
    </row>
    <row r="6">
      <c r="A6" s="4" t="inlineStr">
        <is>
          <t>Reclassification</t>
        </is>
      </c>
      <c r="B6" s="4" t="inlineStr">
        <is>
          <t>C. Reclassification Certain
prior year amounts have been reclassified to conform to the current year presentation.</t>
        </is>
      </c>
    </row>
    <row r="7">
      <c r="A7" s="4" t="inlineStr">
        <is>
          <t>Significant Accounting Policies</t>
        </is>
      </c>
      <c r="B7" s="4" t="inlineStr">
        <is>
          <t>D. Significant
Accounting Policies The
significant accounting policies followed in the preparation of these unaudited condensed consolidated financial statements are
identical to those applied in the preparation of the latest annual audited financial statements with the exception of the following: In August 2018, the Financial
Accounting Standards Board ("FASB") issued Accounting Standards Update ("ASU") No.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is standard did not have a material impact on the Company's
condensed consolidated financial statements and related disclosures. In
November 2018, the FASB issued ASU No. 2018-18, "Collaborative Arrangements (Topic 808)," which clarifies the interaction
between Topic 808 and Topic 606, "Revenue from Contracts with Customers". The Company adopted this standard in the
first quarter of fiscal year 2020. This standard did not have a material impact on the Company's condensed consolidated
financial statements and related disclosures.</t>
        </is>
      </c>
    </row>
    <row r="8">
      <c r="A8" s="4" t="inlineStr">
        <is>
          <t>Recent Accounting Standards</t>
        </is>
      </c>
      <c r="B8" s="4" t="inlineStr">
        <is>
          <t>E. Recent
Accounting Standards: In June 2016, FASB issued ASU
No.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densed consolidated financial statements and related disclosur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the Company beginning on January 1, 2021, with early adoption permitted. The Company does not expect that the
adoption of this standard will have a significant impact on its condensed consolidated financial statements and related disclosures.</t>
        </is>
      </c>
    </row>
    <row r="9">
      <c r="A9" s="4" t="inlineStr">
        <is>
          <t>Foreign exchange risk management</t>
        </is>
      </c>
      <c r="B9" s="4" t="inlineStr">
        <is>
          <t xml:space="preserve">F. Foreign exchange risk management The Company uses foreign exchange
contracts (mainly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densed consolidated statements of operations. As of September 30, 2020, the Company had outstanding foreign exchange contracts
in the amount of approximately $3.5 thousand. As of September 30, 2019, the Company had no outstanding foreign exchange contracts. </t>
        </is>
      </c>
    </row>
    <row r="10">
      <c r="A10" s="4" t="inlineStr">
        <is>
          <t>Fair value of financial instruments</t>
        </is>
      </c>
      <c r="B10" s="4" t="inlineStr">
        <is>
          <t>I.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period ended September 30, 2020 and year ended December 31, 2019. The following table summarizes the fair value of
our financial assets and liabilities that were accounted for at fair value on a recurring basis, by level within the fair value
hierarchy:
September 30, 2020
Level 1 Level 2 Level 3 Fair Value
Assets:
Cash equivalents:
Money market
funds 30,000 - - 30,000
30,000 - - 30,000
Liabilities:
Contingent liabilities - - 701 701
- - 701 701
December 31, 2019
Level 1 Level 2 Level 3 Fair Value
Assets:
Cash equivalents:
Money market funds - - - -
- - - -
Liabilities:
Contingent liabilities - - 585 585
- - 585 585 Financial instruments with carrying values approximating
fair value include cash and cash equivalents, restricted cash, short-term deposits, other current assets, trade accounts payable
and other current liabilities, due to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fair value of our financial assets and liabilities on a recurring basis</t>
        </is>
      </c>
      <c r="B4" s="4" t="inlineStr">
        <is>
          <t xml:space="preserve">September 30, 2020
Level 1 Level 2 Level 3 Fair Value
Assets:
Cash equivalents:
Money market
funds 30,000 - - 30,000
30,000 - - 30,000
Liabilities:
Contingent liabilities - - 701 701
- - 701 701
December 31, 2019
Level 1 Level 2 Level 3 Fair Value
Assets:
Cash equivalents:
Money market funds - - - -
- - - -
Liabilities:
Contingent liabilities - - 585 585
- - 585 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53302</v>
      </c>
      <c r="C3" s="6" t="n">
        <v>72256</v>
      </c>
    </row>
    <row r="4">
      <c r="A4" s="4" t="inlineStr">
        <is>
          <t>Restricted cash</t>
        </is>
      </c>
      <c r="B4" s="5" t="n">
        <v>855</v>
      </c>
      <c r="C4" s="5" t="n">
        <v>154</v>
      </c>
    </row>
    <row r="5">
      <c r="A5" s="4" t="inlineStr">
        <is>
          <t>Short-term deposits</t>
        </is>
      </c>
      <c r="B5" s="5" t="n">
        <v>10390</v>
      </c>
      <c r="C5" s="5" t="n">
        <v>10003</v>
      </c>
    </row>
    <row r="6">
      <c r="A6" s="4" t="inlineStr">
        <is>
          <t>Related party</t>
        </is>
      </c>
      <c r="B6" s="4" t="inlineStr">
        <is>
          <t xml:space="preserve"> </t>
        </is>
      </c>
      <c r="C6" s="5" t="n">
        <v>50</v>
      </c>
    </row>
    <row r="7">
      <c r="A7" s="4" t="inlineStr">
        <is>
          <t>Other current assets</t>
        </is>
      </c>
      <c r="B7" s="5" t="n">
        <v>755</v>
      </c>
      <c r="C7" s="5" t="n">
        <v>2068</v>
      </c>
    </row>
    <row r="8">
      <c r="A8" s="4" t="inlineStr">
        <is>
          <t>Total current assets</t>
        </is>
      </c>
      <c r="B8" s="5" t="n">
        <v>65302</v>
      </c>
      <c r="C8" s="5" t="n">
        <v>84531</v>
      </c>
    </row>
    <row r="9">
      <c r="A9" s="3" t="inlineStr">
        <is>
          <t>Non-current assets</t>
        </is>
      </c>
    </row>
    <row r="10">
      <c r="A10" s="4" t="inlineStr">
        <is>
          <t>Lease deposit</t>
        </is>
      </c>
      <c r="B10" s="4" t="inlineStr">
        <is>
          <t xml:space="preserve"> </t>
        </is>
      </c>
      <c r="C10" s="5" t="n">
        <v>5</v>
      </c>
    </row>
    <row r="11">
      <c r="A11" s="4" t="inlineStr">
        <is>
          <t>Property and equipment, net</t>
        </is>
      </c>
      <c r="B11" s="5" t="n">
        <v>2062</v>
      </c>
      <c r="C11" s="5" t="n">
        <v>1881</v>
      </c>
    </row>
    <row r="12">
      <c r="A12" s="4" t="inlineStr">
        <is>
          <t>In-process research and development (“R&amp;D”), net</t>
        </is>
      </c>
      <c r="B12" s="5" t="n">
        <v>3419</v>
      </c>
      <c r="C12" s="5" t="n">
        <v>4556</v>
      </c>
    </row>
    <row r="13">
      <c r="A13" s="4" t="inlineStr">
        <is>
          <t>Operating lease right-of-use assets</t>
        </is>
      </c>
      <c r="B13" s="5" t="n">
        <v>4370</v>
      </c>
      <c r="C13" s="5" t="n">
        <v>1148</v>
      </c>
    </row>
    <row r="14">
      <c r="A14" s="4" t="inlineStr">
        <is>
          <t>Total non-current assets</t>
        </is>
      </c>
      <c r="B14" s="5" t="n">
        <v>9851</v>
      </c>
      <c r="C14" s="5" t="n">
        <v>7590</v>
      </c>
    </row>
    <row r="15">
      <c r="A15" s="4" t="inlineStr">
        <is>
          <t>Total asset</t>
        </is>
      </c>
      <c r="B15" s="5" t="n">
        <v>75153</v>
      </c>
      <c r="C15" s="5" t="n">
        <v>92121</v>
      </c>
    </row>
    <row r="16">
      <c r="A16" s="3" t="inlineStr">
        <is>
          <t>Current liabilities</t>
        </is>
      </c>
    </row>
    <row r="17">
      <c r="A17" s="4" t="inlineStr">
        <is>
          <t>Trade account payables</t>
        </is>
      </c>
      <c r="B17" s="5" t="n">
        <v>1301</v>
      </c>
      <c r="C17" s="5" t="n">
        <v>3253</v>
      </c>
    </row>
    <row r="18">
      <c r="A18" s="4" t="inlineStr">
        <is>
          <t>Other account payables</t>
        </is>
      </c>
      <c r="B18" s="5" t="n">
        <v>2814</v>
      </c>
      <c r="C18" s="5" t="n">
        <v>2596</v>
      </c>
    </row>
    <row r="19">
      <c r="A19" s="4" t="inlineStr">
        <is>
          <t>Current portion of lease liabilities</t>
        </is>
      </c>
      <c r="B19" s="5" t="n">
        <v>594</v>
      </c>
      <c r="C19" s="5" t="n">
        <v>375</v>
      </c>
    </row>
    <row r="20">
      <c r="A20" s="4" t="inlineStr">
        <is>
          <t>Total current liabilities</t>
        </is>
      </c>
      <c r="B20" s="5" t="n">
        <v>4709</v>
      </c>
      <c r="C20" s="5" t="n">
        <v>6224</v>
      </c>
    </row>
    <row r="21">
      <c r="A21" s="3" t="inlineStr">
        <is>
          <t>Non-current liabilities</t>
        </is>
      </c>
    </row>
    <row r="22">
      <c r="A22" s="4" t="inlineStr">
        <is>
          <t>Lease liabilities - net of current portion</t>
        </is>
      </c>
      <c r="B22" s="5" t="n">
        <v>3905</v>
      </c>
      <c r="C22" s="5" t="n">
        <v>856</v>
      </c>
    </row>
    <row r="23">
      <c r="A23" s="4" t="inlineStr">
        <is>
          <t>Contingent liabilities</t>
        </is>
      </c>
      <c r="B23" s="5" t="n">
        <v>701</v>
      </c>
      <c r="C23" s="5" t="n">
        <v>585</v>
      </c>
    </row>
    <row r="24">
      <c r="A24" s="4" t="inlineStr">
        <is>
          <t>Total non-current liabilities</t>
        </is>
      </c>
      <c r="B24" s="5" t="n">
        <v>4606</v>
      </c>
      <c r="C24" s="5" t="n">
        <v>1441</v>
      </c>
    </row>
    <row r="25">
      <c r="A25" s="4" t="inlineStr">
        <is>
          <t>Commitments and Contingent Liabilities</t>
        </is>
      </c>
      <c r="B25" s="4" t="inlineStr">
        <is>
          <t xml:space="preserve"> </t>
        </is>
      </c>
      <c r="C25" s="4" t="inlineStr">
        <is>
          <t xml:space="preserve"> </t>
        </is>
      </c>
    </row>
    <row r="26">
      <c r="A26" s="3" t="inlineStr">
        <is>
          <t>Shareholders’ equity</t>
        </is>
      </c>
    </row>
    <row r="27">
      <c r="A27" s="4" t="inlineStr">
        <is>
          <t>Common stock, $0.0001 par value (“Common Stock”); Authorized - 60,000,000 shares as of September 30, 2020 and December 31, 2019. Issued - 23,173,378 as of September 30, 2020 and 22,862,835 as of December 31, 2019. Outstanding - 23,167,678 shares as of September 30, 2020 and 22,862,835 as of December 31, 2019</t>
        </is>
      </c>
      <c r="B27" s="5" t="n">
        <v>2</v>
      </c>
      <c r="C27" s="5" t="n">
        <v>2</v>
      </c>
    </row>
    <row r="28">
      <c r="A28" s="4" t="inlineStr">
        <is>
          <t>Additional paid in capital</t>
        </is>
      </c>
      <c r="B28" s="5" t="n">
        <v>128950</v>
      </c>
      <c r="C28" s="5" t="n">
        <v>126626</v>
      </c>
    </row>
    <row r="29">
      <c r="A29" s="4" t="inlineStr">
        <is>
          <t>Accumulated deficit</t>
        </is>
      </c>
      <c r="B29" s="5" t="n">
        <v>-63114</v>
      </c>
      <c r="C29" s="5" t="n">
        <v>-42172</v>
      </c>
    </row>
    <row r="30">
      <c r="A30" s="4" t="inlineStr">
        <is>
          <t>Total shareholders’ equity</t>
        </is>
      </c>
      <c r="B30" s="5" t="n">
        <v>65838</v>
      </c>
      <c r="C30" s="5" t="n">
        <v>84456</v>
      </c>
    </row>
    <row r="31">
      <c r="A31" s="4" t="inlineStr">
        <is>
          <t>Total liabilities and shareholders' equity</t>
        </is>
      </c>
      <c r="B31" s="6" t="n">
        <v>75153</v>
      </c>
      <c r="C31" s="6" t="n">
        <v>92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cash flow information related to operating leases</t>
        </is>
      </c>
      <c r="B4" s="4" t="inlineStr">
        <is>
          <t xml:space="preserve"> Three months ended Nine months ended
Cash payments for operating leases 90 268</t>
        </is>
      </c>
    </row>
    <row r="5">
      <c r="A5" s="4" t="inlineStr">
        <is>
          <t>Schedule of future lease payments under operating leases</t>
        </is>
      </c>
      <c r="B5" s="4" t="inlineStr">
        <is>
          <t xml:space="preserve">Operating Leases
Remainder of 2020 $ 95
2021 $ 651
2022 $ 580
2023 $ 580
2024 $ 580
2025 $ 580
2026 $ 580
2027 $ 580
2028 $ 580
2029 $ 580
2030 $ 532
Total future lease payments $ 5,918
Less imputed interest (1,419 )
Total lease liability balance $ 4,4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 of Subsidiary (Tables)</t>
        </is>
      </c>
      <c r="B1" s="2" t="inlineStr">
        <is>
          <t>9 Months Ended</t>
        </is>
      </c>
    </row>
    <row r="2">
      <c r="B2" s="2" t="inlineStr">
        <is>
          <t>Sep. 30, 2020</t>
        </is>
      </c>
    </row>
    <row r="3">
      <c r="A3" s="3" t="inlineStr">
        <is>
          <t>Business Combinations [Abstract]</t>
        </is>
      </c>
    </row>
    <row r="4">
      <c r="A4" s="4" t="inlineStr">
        <is>
          <t>Schedule of change in the fair value of the contingent consideration</t>
        </is>
      </c>
      <c r="B4" s="4" t="inlineStr">
        <is>
          <t xml:space="preserve"> Contingent consideration
As of December 31, 2019 585
Revaluation of contingent consideration 116
As of September 30, 2020 701
Contingent consideration
As of December 31, 2018 889
Revaluation of contingent consideration 20
As of September 30, 2019 9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black-scholes option-pricing model</t>
        </is>
      </c>
      <c r="B4" s="4" t="inlineStr">
        <is>
          <t xml:space="preserve"> Nine
months ended September
30,
2020 2019
Underlying value of share of Common Stock ($) 5.59-6.21 2.03
Exercise price ($) 5.59-6.21 2.03
Expected volatility (%) 85.0 93.1
Term of the option (years) 6.25 6.25
Risk-free interest rate (%) 0.37-0.52 2.23 </t>
        </is>
      </c>
    </row>
    <row r="5">
      <c r="A5" s="4" t="inlineStr">
        <is>
          <t>Schedule of options granted to purchase ordinary shares</t>
        </is>
      </c>
      <c r="B5" s="4" t="inlineStr">
        <is>
          <t xml:space="preserve">For the nine months ended
Number of Options Weighted
average exercise price Aggregate intrinsic value
USD USD in thousands
Outstanding at the beginning of period 3,143,802 1.09 25,733
Granted 893,700 6.16
Forfeited (61,110 ) 3.47
Exercised (304,843 ) 0.70
Outstanding at the end of period 3,671,549 3.08 12,665
Vested at end of period 1,738,957
Weighted average remaining contractual life –
years as of September 30, 2020 7.82 </t>
        </is>
      </c>
    </row>
    <row r="6">
      <c r="A6" s="4" t="inlineStr">
        <is>
          <t>Schedule of outstanding warrants</t>
        </is>
      </c>
      <c r="B6" s="4" t="inlineStr">
        <is>
          <t>Warrant Issuance Date Expiration Date Exercise Price Number of
Private Warrants issued to Yeda (see 1 below) May 11, 2017 May 11, 2025 (* ) 591,382
Private Warrants issued to founders (see 2 below) November 27, 2017 - 10,589
Private Placement Warrants (see 3 below) IPO December 13, 2023 11.50 2,900,000
Public Warrants (see 4 below) IPO October 28, 2024 11.50 3,500,000
7,001,971
(*) less
than $0.001.</t>
        </is>
      </c>
    </row>
    <row r="7">
      <c r="A7" s="4" t="inlineStr">
        <is>
          <t>Schedule of share-based payment expenses</t>
        </is>
      </c>
      <c r="B7" s="4" t="inlineStr">
        <is>
          <t xml:space="preserve">Nine
months ended September
30,
2020 2019
Research and development expenses, net 1,345 520
General and administrative 783 360
2,128 880
Three
months ended September
30,
2020 2019
Research and development expenses, net 843 153
General and administrative 271 96
1,114 2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c Loss Per Share (Tables)</t>
        </is>
      </c>
      <c r="B1" s="2" t="inlineStr">
        <is>
          <t>9 Months Ended</t>
        </is>
      </c>
    </row>
    <row r="2">
      <c r="B2" s="2" t="inlineStr">
        <is>
          <t>Sep. 30, 2020</t>
        </is>
      </c>
    </row>
    <row r="3">
      <c r="A3" s="3" t="inlineStr">
        <is>
          <t>Earnings Per Share [Abstract]</t>
        </is>
      </c>
    </row>
    <row r="4">
      <c r="A4" s="4" t="inlineStr">
        <is>
          <t>Schedule of calculation of basic and diluted net loss per share</t>
        </is>
      </c>
      <c r="B4" s="4" t="inlineStr">
        <is>
          <t xml:space="preserve">Nine
months ended September
30,
2020 2019
Net loss 20,942 11,263
Interest accrued on preferred shares (pre-merger – BiomX Israel) - 3,594
Net loss used in the calculation of basic net loss per share 20,942 14,857
Net loss per share 0.91 7.37
Weighted average number of shares of Common Stock 23,013,790 2,015,349
Three
months ended September
30,
2020 2019
Net loss 8,835 4,260
Interest accrued on preferred shares (pre-merger – BiomX Israel) - 1,212
Net loss used in the calculation of basic net loss per share 8,835 5,472
Net loss per share 0.38 2.69
Weighted average number of shares of Common Stock 23,150,253 2,035,6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s>
  <sheetData>
    <row r="1">
      <c r="A1" s="1" t="inlineStr">
        <is>
          <t>General (Details) - USD ($) $ in Thousands</t>
        </is>
      </c>
      <c r="B1" s="2" t="inlineStr">
        <is>
          <t>1 Months Ended</t>
        </is>
      </c>
      <c r="C1" s="2" t="inlineStr">
        <is>
          <t>9 Months Ended</t>
        </is>
      </c>
    </row>
    <row r="2">
      <c r="B2" s="2" t="inlineStr">
        <is>
          <t>Oct. 28, 2019</t>
        </is>
      </c>
      <c r="C2" s="2" t="inlineStr">
        <is>
          <t>Sep. 30, 2020</t>
        </is>
      </c>
      <c r="D2" s="2" t="inlineStr">
        <is>
          <t>Dec. 31, 2019</t>
        </is>
      </c>
    </row>
    <row r="3">
      <c r="A3" s="3" t="inlineStr">
        <is>
          <t>General (Textual)</t>
        </is>
      </c>
    </row>
    <row r="4">
      <c r="A4" s="4" t="inlineStr">
        <is>
          <t>Recapitalization transaction, percentage</t>
        </is>
      </c>
      <c r="B4" s="4" t="inlineStr">
        <is>
          <t>100.00%</t>
        </is>
      </c>
    </row>
    <row r="5">
      <c r="A5" s="4" t="inlineStr">
        <is>
          <t>Issued of common stock</t>
        </is>
      </c>
      <c r="C5" s="5" t="n">
        <v>23173378</v>
      </c>
      <c r="D5" s="5" t="n">
        <v>22862835</v>
      </c>
    </row>
    <row r="6">
      <c r="A6" s="4" t="inlineStr">
        <is>
          <t>Total consideration from merger</t>
        </is>
      </c>
      <c r="C6" s="6" t="n">
        <v>60100</v>
      </c>
    </row>
    <row r="7">
      <c r="A7" s="4" t="inlineStr">
        <is>
          <t>Restricted cash and cash equivalent</t>
        </is>
      </c>
      <c r="C7" s="5" t="n">
        <v>54000</v>
      </c>
      <c r="D7" s="6" t="n">
        <v>72410</v>
      </c>
    </row>
    <row r="8">
      <c r="A8" s="4" t="inlineStr">
        <is>
          <t>Short-term deposits</t>
        </is>
      </c>
      <c r="C8" s="6" t="n">
        <v>10390</v>
      </c>
      <c r="D8" s="6" t="n">
        <v>10003</v>
      </c>
    </row>
    <row r="9">
      <c r="A9" s="4" t="inlineStr">
        <is>
          <t>Risk factors, description</t>
        </is>
      </c>
      <c r="C9" s="4" t="inlineStr">
        <is>
          <t>Operations for more than 12 months from the date of issuance of these condensed consolidated financial statements and sufficient to fund its operations necessary to continue development activities of its current proposed products.</t>
        </is>
      </c>
    </row>
    <row r="10">
      <c r="A10" s="4" t="inlineStr">
        <is>
          <t>BiomX Israel [Member]</t>
        </is>
      </c>
    </row>
    <row r="11">
      <c r="A11" s="3" t="inlineStr">
        <is>
          <t>General (Textual)</t>
        </is>
      </c>
    </row>
    <row r="12">
      <c r="A12" s="4" t="inlineStr">
        <is>
          <t>Issued of common stock</t>
        </is>
      </c>
      <c r="B12" s="5" t="n">
        <v>15069058</v>
      </c>
    </row>
    <row r="13">
      <c r="A13" s="4" t="inlineStr">
        <is>
          <t>Percentage issued to former shareholders of subsidiary in the merger</t>
        </is>
      </c>
      <c r="B13" s="4" t="inlineStr">
        <is>
          <t>6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0</t>
        </is>
      </c>
      <c r="C1" s="2" t="inlineStr">
        <is>
          <t>Dec. 31, 2019</t>
        </is>
      </c>
    </row>
    <row r="2">
      <c r="A2" s="3" t="inlineStr">
        <is>
          <t>Cash equivalents:</t>
        </is>
      </c>
    </row>
    <row r="3">
      <c r="A3" s="4" t="inlineStr">
        <is>
          <t>Money market funds</t>
        </is>
      </c>
      <c r="B3" s="6" t="n">
        <v>30000</v>
      </c>
      <c r="C3" s="4" t="inlineStr">
        <is>
          <t xml:space="preserve"> </t>
        </is>
      </c>
    </row>
    <row r="4">
      <c r="A4" s="3" t="inlineStr">
        <is>
          <t>Liabilities:</t>
        </is>
      </c>
    </row>
    <row r="5">
      <c r="A5" s="4" t="inlineStr">
        <is>
          <t>Contingent liabilities</t>
        </is>
      </c>
      <c r="B5" s="5" t="n">
        <v>701</v>
      </c>
      <c r="C5" s="5" t="n">
        <v>585</v>
      </c>
    </row>
    <row r="6">
      <c r="A6" s="4" t="inlineStr">
        <is>
          <t>Fair Value, Inputs, Level 1 [Member]</t>
        </is>
      </c>
    </row>
    <row r="7">
      <c r="A7" s="3" t="inlineStr">
        <is>
          <t>Cash equivalents:</t>
        </is>
      </c>
    </row>
    <row r="8">
      <c r="A8" s="4" t="inlineStr">
        <is>
          <t>Money market funds</t>
        </is>
      </c>
      <c r="B8" s="5" t="n">
        <v>30000</v>
      </c>
      <c r="C8" s="4" t="inlineStr">
        <is>
          <t xml:space="preserve"> </t>
        </is>
      </c>
    </row>
    <row r="9">
      <c r="A9" s="3" t="inlineStr">
        <is>
          <t>Liabilities:</t>
        </is>
      </c>
    </row>
    <row r="10">
      <c r="A10" s="4" t="inlineStr">
        <is>
          <t>Contingent liabilities</t>
        </is>
      </c>
      <c r="B10" s="4" t="inlineStr">
        <is>
          <t xml:space="preserve"> </t>
        </is>
      </c>
      <c r="C10" s="4" t="inlineStr">
        <is>
          <t xml:space="preserve"> </t>
        </is>
      </c>
    </row>
    <row r="11">
      <c r="A11" s="4" t="inlineStr">
        <is>
          <t>Fair Value, Inputs, Level 2 [Member]</t>
        </is>
      </c>
    </row>
    <row r="12">
      <c r="A12" s="3" t="inlineStr">
        <is>
          <t>Cash equivalents:</t>
        </is>
      </c>
    </row>
    <row r="13">
      <c r="A13" s="4" t="inlineStr">
        <is>
          <t>Money market funds</t>
        </is>
      </c>
      <c r="B13" s="4" t="inlineStr">
        <is>
          <t xml:space="preserve"> </t>
        </is>
      </c>
      <c r="C13" s="4" t="inlineStr">
        <is>
          <t xml:space="preserve"> </t>
        </is>
      </c>
    </row>
    <row r="14">
      <c r="A14" s="3" t="inlineStr">
        <is>
          <t>Liabilities:</t>
        </is>
      </c>
    </row>
    <row r="15">
      <c r="A15" s="4" t="inlineStr">
        <is>
          <t>Contingent liabilities</t>
        </is>
      </c>
      <c r="B15" s="4" t="inlineStr">
        <is>
          <t xml:space="preserve"> </t>
        </is>
      </c>
      <c r="C15" s="4" t="inlineStr">
        <is>
          <t xml:space="preserve"> </t>
        </is>
      </c>
    </row>
    <row r="16">
      <c r="A16" s="4" t="inlineStr">
        <is>
          <t>Fair Value, Inputs, Level 3 [Member]</t>
        </is>
      </c>
    </row>
    <row r="17">
      <c r="A17" s="3" t="inlineStr">
        <is>
          <t>Cash equivalents:</t>
        </is>
      </c>
    </row>
    <row r="18">
      <c r="A18" s="4" t="inlineStr">
        <is>
          <t>Money market funds</t>
        </is>
      </c>
      <c r="B18" s="4" t="inlineStr">
        <is>
          <t xml:space="preserve"> </t>
        </is>
      </c>
      <c r="C18" s="4" t="inlineStr">
        <is>
          <t xml:space="preserve"> </t>
        </is>
      </c>
    </row>
    <row r="19">
      <c r="A19" s="3" t="inlineStr">
        <is>
          <t>Liabilities:</t>
        </is>
      </c>
    </row>
    <row r="20">
      <c r="A20" s="4" t="inlineStr">
        <is>
          <t>Contingent liabilities</t>
        </is>
      </c>
      <c r="B20" s="6" t="n">
        <v>701</v>
      </c>
      <c r="C20" s="6" t="n">
        <v>58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ummary of Significant Accounting Policies (Details Textual) $ in Thousands</t>
        </is>
      </c>
      <c r="B1" s="2" t="inlineStr">
        <is>
          <t>9 Months Ended</t>
        </is>
      </c>
    </row>
    <row r="2">
      <c r="B2" s="2" t="inlineStr">
        <is>
          <t>Sep. 30, 2020USD ($)</t>
        </is>
      </c>
    </row>
    <row r="3">
      <c r="A3" s="3" t="inlineStr">
        <is>
          <t>Summary of Significant Accounting Policies (Textual)</t>
        </is>
      </c>
    </row>
    <row r="4">
      <c r="A4" s="4" t="inlineStr">
        <is>
          <t>Outstanding foreign exchange</t>
        </is>
      </c>
      <c r="B4" s="6" t="n">
        <v>3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Short-Term Deposits (Details)</t>
        </is>
      </c>
      <c r="B1" s="2" t="inlineStr">
        <is>
          <t>9 Months Ended</t>
        </is>
      </c>
    </row>
    <row r="2">
      <c r="B2" s="2" t="inlineStr">
        <is>
          <t>Sep. 30, 2020</t>
        </is>
      </c>
      <c r="C2" s="2" t="inlineStr">
        <is>
          <t>Sep. 30, 2019</t>
        </is>
      </c>
    </row>
    <row r="3">
      <c r="A3" s="3" t="inlineStr">
        <is>
          <t>Short-Term Deposits (Textual)</t>
        </is>
      </c>
    </row>
    <row r="4">
      <c r="A4" s="4" t="inlineStr">
        <is>
          <t>Short-term deposits, description</t>
        </is>
      </c>
      <c r="B4" s="4" t="inlineStr">
        <is>
          <t>Short-term deposits represent time deposits placed with banks with original maturities of greater than three months but less than one year.</t>
        </is>
      </c>
    </row>
    <row r="5">
      <c r="A5" s="4" t="inlineStr">
        <is>
          <t>Minimum [Member]</t>
        </is>
      </c>
    </row>
    <row r="6">
      <c r="A6" s="3" t="inlineStr">
        <is>
          <t>Short-Term Deposits (Textual)</t>
        </is>
      </c>
    </row>
    <row r="7">
      <c r="A7" s="4" t="inlineStr">
        <is>
          <t>Fixed annual interest bearing, percentage</t>
        </is>
      </c>
      <c r="B7" s="4" t="inlineStr">
        <is>
          <t>0.50%</t>
        </is>
      </c>
      <c r="C7" s="4" t="inlineStr">
        <is>
          <t>2.40%</t>
        </is>
      </c>
    </row>
    <row r="8">
      <c r="A8" s="4" t="inlineStr">
        <is>
          <t>Maximum [Member]</t>
        </is>
      </c>
    </row>
    <row r="9">
      <c r="A9" s="3" t="inlineStr">
        <is>
          <t>Short-Term Deposits (Textual)</t>
        </is>
      </c>
    </row>
    <row r="10">
      <c r="A10" s="4" t="inlineStr">
        <is>
          <t>Fixed annual interest bearing, percentage</t>
        </is>
      </c>
      <c r="B10" s="4" t="inlineStr">
        <is>
          <t>1.58%</t>
        </is>
      </c>
      <c r="C10" s="4" t="inlineStr">
        <is>
          <t>3.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Leases (Details) - USD ($) $ in Thousand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Cash payments for operating leases</t>
        </is>
      </c>
      <c r="B4" s="6" t="n">
        <v>90</v>
      </c>
      <c r="C4" s="6" t="n">
        <v>26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Sep. 30, 2020USD ($)</t>
        </is>
      </c>
    </row>
    <row r="2">
      <c r="A2" s="3" t="inlineStr">
        <is>
          <t>Leases [Abstract]</t>
        </is>
      </c>
    </row>
    <row r="3">
      <c r="A3" s="4" t="inlineStr">
        <is>
          <t>Remainder of 2020</t>
        </is>
      </c>
      <c r="B3" s="6" t="n">
        <v>95</v>
      </c>
    </row>
    <row r="4">
      <c r="A4" s="4" t="inlineStr">
        <is>
          <t>2021</t>
        </is>
      </c>
      <c r="B4" s="5" t="n">
        <v>651</v>
      </c>
    </row>
    <row r="5">
      <c r="A5" s="4" t="inlineStr">
        <is>
          <t>2022</t>
        </is>
      </c>
      <c r="B5" s="5" t="n">
        <v>580</v>
      </c>
    </row>
    <row r="6">
      <c r="A6" s="4" t="inlineStr">
        <is>
          <t>2023</t>
        </is>
      </c>
      <c r="B6" s="5" t="n">
        <v>580</v>
      </c>
    </row>
    <row r="7">
      <c r="A7" s="4" t="inlineStr">
        <is>
          <t>2024</t>
        </is>
      </c>
      <c r="B7" s="5" t="n">
        <v>580</v>
      </c>
    </row>
    <row r="8">
      <c r="A8" s="4" t="inlineStr">
        <is>
          <t>2025</t>
        </is>
      </c>
      <c r="B8" s="5" t="n">
        <v>580</v>
      </c>
    </row>
    <row r="9">
      <c r="A9" s="4" t="inlineStr">
        <is>
          <t>2026</t>
        </is>
      </c>
      <c r="B9" s="5" t="n">
        <v>580</v>
      </c>
    </row>
    <row r="10">
      <c r="A10" s="4" t="inlineStr">
        <is>
          <t>2027</t>
        </is>
      </c>
      <c r="B10" s="5" t="n">
        <v>580</v>
      </c>
    </row>
    <row r="11">
      <c r="A11" s="4" t="inlineStr">
        <is>
          <t>2028</t>
        </is>
      </c>
      <c r="B11" s="5" t="n">
        <v>580</v>
      </c>
    </row>
    <row r="12">
      <c r="A12" s="4" t="inlineStr">
        <is>
          <t>2029</t>
        </is>
      </c>
      <c r="B12" s="5" t="n">
        <v>580</v>
      </c>
    </row>
    <row r="13">
      <c r="A13" s="4" t="inlineStr">
        <is>
          <t>2030</t>
        </is>
      </c>
      <c r="B13" s="5" t="n">
        <v>532</v>
      </c>
    </row>
    <row r="14">
      <c r="A14" s="4" t="inlineStr">
        <is>
          <t>Total future lease payments</t>
        </is>
      </c>
      <c r="B14" s="5" t="n">
        <v>5918</v>
      </c>
    </row>
    <row r="15">
      <c r="A15" s="4" t="inlineStr">
        <is>
          <t>Less imputed interest</t>
        </is>
      </c>
      <c r="B15" s="5" t="n">
        <v>-1419</v>
      </c>
    </row>
    <row r="16">
      <c r="A16" s="4" t="inlineStr">
        <is>
          <t>Total lease liability balance</t>
        </is>
      </c>
      <c r="B16" s="6" t="n">
        <v>44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authorized</t>
        </is>
      </c>
      <c r="B4" s="5" t="n">
        <v>60000000</v>
      </c>
      <c r="C4" s="5" t="n">
        <v>60000000</v>
      </c>
    </row>
    <row r="5">
      <c r="A5" s="4" t="inlineStr">
        <is>
          <t>Common stock, issued</t>
        </is>
      </c>
      <c r="B5" s="5" t="n">
        <v>23173378</v>
      </c>
      <c r="C5" s="5" t="n">
        <v>22862835</v>
      </c>
    </row>
    <row r="6">
      <c r="A6" s="4" t="inlineStr">
        <is>
          <t>Common stock, outstanding</t>
        </is>
      </c>
      <c r="B6" s="5" t="n">
        <v>23167678</v>
      </c>
      <c r="C6" s="5" t="n">
        <v>22862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26" customWidth="1" min="2" max="2"/>
    <col width="14" customWidth="1" min="3" max="3"/>
    <col width="80" customWidth="1" min="4" max="4"/>
    <col width="14" customWidth="1" min="5" max="5"/>
    <col width="14" customWidth="1" min="6" max="6"/>
  </cols>
  <sheetData>
    <row r="1">
      <c r="A1" s="1" t="inlineStr">
        <is>
          <t>Leas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Textual)</t>
        </is>
      </c>
    </row>
    <row r="4">
      <c r="A4" s="4" t="inlineStr">
        <is>
          <t>Weighted average remaining lease term</t>
        </is>
      </c>
      <c r="B4" s="4" t="inlineStr">
        <is>
          <t>10 years 2 months 12 days</t>
        </is>
      </c>
      <c r="D4" s="4" t="inlineStr">
        <is>
          <t>10 years 2 months 12 days</t>
        </is>
      </c>
    </row>
    <row r="5">
      <c r="A5" s="4" t="inlineStr">
        <is>
          <t>Weighted average discount rate</t>
        </is>
      </c>
      <c r="B5" s="4" t="inlineStr">
        <is>
          <t>6.00%</t>
        </is>
      </c>
      <c r="D5" s="4" t="inlineStr">
        <is>
          <t>6.00%</t>
        </is>
      </c>
    </row>
    <row r="6">
      <c r="A6" s="4" t="inlineStr">
        <is>
          <t>Operating lease right-of-use asset</t>
        </is>
      </c>
      <c r="B6" s="6" t="n">
        <v>4370</v>
      </c>
      <c r="D6" s="6" t="n">
        <v>4370</v>
      </c>
      <c r="F6" s="6" t="n">
        <v>4737</v>
      </c>
    </row>
    <row r="7">
      <c r="A7" s="4" t="inlineStr">
        <is>
          <t>Total lease liability balance</t>
        </is>
      </c>
      <c r="B7" s="5" t="n">
        <v>4499</v>
      </c>
      <c r="D7" s="6" t="n">
        <v>4499</v>
      </c>
    </row>
    <row r="8">
      <c r="A8" s="4" t="inlineStr">
        <is>
          <t>Lease Agreement [Member]</t>
        </is>
      </c>
    </row>
    <row r="9">
      <c r="A9" s="3" t="inlineStr">
        <is>
          <t>Leases (Textual)</t>
        </is>
      </c>
    </row>
    <row r="10">
      <c r="A10" s="4" t="inlineStr">
        <is>
          <t>Operating lease, description</t>
        </is>
      </c>
      <c r="D10" s="4" t="inlineStr">
        <is>
          <t>Israel for five years, beginning on June 1, 2017, with an option to extend for an additional five years.</t>
        </is>
      </c>
    </row>
    <row r="11">
      <c r="A11" s="4" t="inlineStr">
        <is>
          <t>Monthly lease payments</t>
        </is>
      </c>
      <c r="D11" s="6" t="n">
        <v>18</v>
      </c>
    </row>
    <row r="12">
      <c r="A12" s="4" t="inlineStr">
        <is>
          <t>Leases expense for one contract</t>
        </is>
      </c>
      <c r="B12" s="5" t="n">
        <v>55</v>
      </c>
      <c r="C12" s="6" t="n">
        <v>48</v>
      </c>
      <c r="D12" s="5" t="n">
        <v>163</v>
      </c>
      <c r="E12" s="6" t="n">
        <v>96</v>
      </c>
    </row>
    <row r="13">
      <c r="A13" s="4" t="inlineStr">
        <is>
          <t>Bank guarantee to property amount</t>
        </is>
      </c>
      <c r="D13" s="6" t="n">
        <v>95</v>
      </c>
    </row>
    <row r="14">
      <c r="A14" s="4" t="inlineStr">
        <is>
          <t>Lease Agreements One [Member]</t>
        </is>
      </c>
    </row>
    <row r="15">
      <c r="A15" s="3" t="inlineStr">
        <is>
          <t>Leases (Textual)</t>
        </is>
      </c>
    </row>
    <row r="16">
      <c r="A16" s="4" t="inlineStr">
        <is>
          <t>Operating lease, description</t>
        </is>
      </c>
      <c r="D16" s="4" t="inlineStr">
        <is>
          <t>Israel for five years beginning on September 8, 2019, with an option to extend for an additional period until July 14, 2027.</t>
        </is>
      </c>
    </row>
    <row r="17">
      <c r="A17" s="4" t="inlineStr">
        <is>
          <t>Monthly lease payments</t>
        </is>
      </c>
      <c r="D17" s="6" t="n">
        <v>12</v>
      </c>
    </row>
    <row r="18">
      <c r="A18" s="4" t="inlineStr">
        <is>
          <t>Leases expense for one contract</t>
        </is>
      </c>
      <c r="B18" s="5" t="n">
        <v>35</v>
      </c>
      <c r="D18" s="5" t="n">
        <v>105</v>
      </c>
      <c r="E18" s="6" t="n">
        <v>8</v>
      </c>
    </row>
    <row r="19">
      <c r="A19" s="4" t="inlineStr">
        <is>
          <t>Bank guarantee to property amount</t>
        </is>
      </c>
      <c r="D19" s="6" t="n">
        <v>59</v>
      </c>
    </row>
    <row r="20">
      <c r="A20" s="4" t="inlineStr">
        <is>
          <t>Lease Agreements Two [Member]</t>
        </is>
      </c>
    </row>
    <row r="21">
      <c r="A21" s="3" t="inlineStr">
        <is>
          <t>Leases (Textual)</t>
        </is>
      </c>
    </row>
    <row r="22">
      <c r="A22" s="4" t="inlineStr">
        <is>
          <t>Operating lease, description</t>
        </is>
      </c>
      <c r="D22" s="4" t="inlineStr">
        <is>
          <t>Israel for five years beginning on September 1, 2020, with an option to extend for an additional period until November 30, 2030.</t>
        </is>
      </c>
    </row>
    <row r="23">
      <c r="A23" s="4" t="inlineStr">
        <is>
          <t>Monthly lease payments</t>
        </is>
      </c>
      <c r="D23" s="6" t="n">
        <v>50</v>
      </c>
    </row>
    <row r="24">
      <c r="A24" s="4" t="inlineStr">
        <is>
          <t>Leases expense for one contract</t>
        </is>
      </c>
      <c r="B24" s="4" t="inlineStr">
        <is>
          <t xml:space="preserve"> </t>
        </is>
      </c>
      <c r="D24" s="4" t="inlineStr">
        <is>
          <t xml:space="preserve"> </t>
        </is>
      </c>
    </row>
    <row r="25">
      <c r="A25" s="4" t="inlineStr">
        <is>
          <t>Bank guarantee to property amount</t>
        </is>
      </c>
      <c r="D25" s="6" t="n">
        <v>20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quisition of Subsidiary (Details) - USD ($) $ in Thousands</t>
        </is>
      </c>
      <c r="B1" s="2" t="inlineStr">
        <is>
          <t>9 Months Ended</t>
        </is>
      </c>
    </row>
    <row r="2">
      <c r="B2" s="2" t="inlineStr">
        <is>
          <t>Sep. 30, 2020</t>
        </is>
      </c>
      <c r="C2" s="2" t="inlineStr">
        <is>
          <t>Sep. 30, 2019</t>
        </is>
      </c>
    </row>
    <row r="3">
      <c r="A3" s="3" t="inlineStr">
        <is>
          <t>Contingent consideration</t>
        </is>
      </c>
    </row>
    <row r="4">
      <c r="A4" s="4" t="inlineStr">
        <is>
          <t>Opening balance</t>
        </is>
      </c>
      <c r="B4" s="6" t="n">
        <v>585</v>
      </c>
      <c r="C4" s="6" t="n">
        <v>889</v>
      </c>
    </row>
    <row r="5">
      <c r="A5" s="4" t="inlineStr">
        <is>
          <t>Revaluation of contingent consideration</t>
        </is>
      </c>
      <c r="B5" s="5" t="n">
        <v>116</v>
      </c>
      <c r="C5" s="5" t="n">
        <v>20</v>
      </c>
    </row>
    <row r="6">
      <c r="A6" s="4" t="inlineStr">
        <is>
          <t>Ending balance</t>
        </is>
      </c>
      <c r="B6" s="6" t="n">
        <v>701</v>
      </c>
      <c r="C6" s="6" t="n">
        <v>9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 of Subsidiary (Details Textual)</t>
        </is>
      </c>
      <c r="B1" s="2" t="inlineStr">
        <is>
          <t>1 Months Ended</t>
        </is>
      </c>
    </row>
    <row r="2">
      <c r="B2" s="2" t="inlineStr">
        <is>
          <t>Nov. 30, 2017</t>
        </is>
      </c>
    </row>
    <row r="3">
      <c r="A3" s="4" t="inlineStr">
        <is>
          <t>BiomX Israel [Member]</t>
        </is>
      </c>
    </row>
    <row r="4">
      <c r="A4" s="3" t="inlineStr">
        <is>
          <t>Acquisition of Subsidiary (Textual)</t>
        </is>
      </c>
    </row>
    <row r="5">
      <c r="A5" s="4" t="inlineStr">
        <is>
          <t>Share purchase agreement, description</t>
        </is>
      </c>
      <c r="B5" s="4" t="inlineStr">
        <is>
          <t>BiomX Israel signed a share purchase agreement with the shareholders of RondinX Ltd. In accordance with the share purchase agreement, BiomX Israel acquired 100% control and ownership of RondinX Ltd. for consideration valued at $4.5 thousand. The consideration included the issuance of 250,023 Preferred A Shares, the issuance of warrants to purchase an aggregate of 4,380 Series A-1 preferred shares and additional contingent consideration. The contingent consideration is based on the attainment of future clinical, developmental, regulatory, commercial and strategic milestones relating to product candidates for the treatment of primary sclerosing cholangitis or entry into qualifying collaboration agreements with certain third parties. The contingent consideration may require the Company to issue 567,729 shares of Common Stock upon the attainment of certain milestones, as well as make future cash payments and/or issue additional shares of the most senior class of the Company's shares authorized or outstanding as of the time the payment is due, or a combination of both of up to $32 thousand within ten years from the closing of the share purchase agreement. The contingent consideration may also require the Company to pay a qualifying up-front fee upon entering of agreements with certain third parties or their affiliates within three years from the closing of the share purchase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Process Research and Development (Details) - USD ($) $ in Thousands</t>
        </is>
      </c>
      <c r="B1" s="2" t="inlineStr">
        <is>
          <t>3 Months Ended</t>
        </is>
      </c>
      <c r="C1" s="2" t="inlineStr">
        <is>
          <t>9 Months Ended</t>
        </is>
      </c>
    </row>
    <row r="2">
      <c r="B2" s="2" t="inlineStr">
        <is>
          <t>Sep. 30, 2020</t>
        </is>
      </c>
      <c r="C2" s="2" t="inlineStr">
        <is>
          <t>Sep. 30, 2020</t>
        </is>
      </c>
    </row>
    <row r="3">
      <c r="A3" s="3" t="inlineStr">
        <is>
          <t>In-Process Research and Development (Textual)</t>
        </is>
      </c>
    </row>
    <row r="4">
      <c r="A4" s="4" t="inlineStr">
        <is>
          <t>Amortization expenses</t>
        </is>
      </c>
      <c r="B4" s="6" t="n">
        <v>379</v>
      </c>
      <c r="C4" s="6" t="n">
        <v>1137</v>
      </c>
    </row>
    <row r="5">
      <c r="A5" s="4" t="inlineStr">
        <is>
          <t>Useful life for intangible asset</t>
        </is>
      </c>
      <c r="C5"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64" customWidth="1" min="1" max="1"/>
    <col width="80" customWidth="1" min="2" max="2"/>
    <col width="80" customWidth="1" min="3" max="3"/>
    <col width="21" customWidth="1" min="4" max="4"/>
    <col width="26" customWidth="1" min="5" max="5"/>
    <col width="21" customWidth="1" min="6" max="6"/>
    <col width="80" customWidth="1" min="7" max="7"/>
    <col width="80" customWidth="1" min="8" max="8"/>
    <col width="73" customWidth="1" min="9" max="9"/>
    <col width="73" customWidth="1" min="10" max="10"/>
    <col width="80" customWidth="1" min="11" max="11"/>
    <col width="21" customWidth="1" min="12" max="12"/>
    <col width="21" customWidth="1" min="13" max="13"/>
  </cols>
  <sheetData>
    <row r="1">
      <c r="A1" s="1" t="inlineStr">
        <is>
          <t>Commitments and Contingent Liabilities (Details) $ in Thousands</t>
        </is>
      </c>
      <c r="B1" s="2" t="inlineStr">
        <is>
          <t>Sep. 01, 2020</t>
        </is>
      </c>
      <c r="C1" s="2" t="inlineStr">
        <is>
          <t>Apr. 30, 2019</t>
        </is>
      </c>
      <c r="D1" s="2" t="inlineStr">
        <is>
          <t>Dec. 31, 2017USD ($)</t>
        </is>
      </c>
      <c r="E1" s="2" t="inlineStr">
        <is>
          <t>May 31, 2017USD ($)shares</t>
        </is>
      </c>
      <c r="F1" s="2" t="inlineStr">
        <is>
          <t>Sep. 30, 2015USD ($)</t>
        </is>
      </c>
      <c r="G1" s="2" t="inlineStr">
        <is>
          <t>Sep. 30, 2020USD ($)shares</t>
        </is>
      </c>
      <c r="H1" s="2" t="inlineStr">
        <is>
          <t>Sep. 30, 2020ILS (₪)shares</t>
        </is>
      </c>
      <c r="I1" s="2" t="inlineStr">
        <is>
          <t>Dec. 31, 2019USD ($)</t>
        </is>
      </c>
      <c r="J1" s="2" t="inlineStr">
        <is>
          <t>Dec. 31, 2019ILS (₪)</t>
        </is>
      </c>
      <c r="K1" s="2" t="inlineStr">
        <is>
          <t>Dec. 31, 2017USD ($)</t>
        </is>
      </c>
      <c r="L1" s="2" t="inlineStr">
        <is>
          <t>Sep. 30, 2019USD ($)</t>
        </is>
      </c>
      <c r="M1" s="2" t="inlineStr">
        <is>
          <t>Dec. 31, 2018USD ($)</t>
        </is>
      </c>
    </row>
    <row r="2">
      <c r="A2" s="3" t="inlineStr">
        <is>
          <t>Commitments and Contingent Liabilities (Textual)</t>
        </is>
      </c>
    </row>
    <row r="3">
      <c r="A3" s="4" t="inlineStr">
        <is>
          <t>Approved budget</t>
        </is>
      </c>
      <c r="G3" s="6" t="n">
        <v>726</v>
      </c>
    </row>
    <row r="4">
      <c r="A4" s="4" t="inlineStr">
        <is>
          <t>Percentage of approved budget</t>
        </is>
      </c>
      <c r="G4" s="4" t="inlineStr">
        <is>
          <t>85.00%</t>
        </is>
      </c>
      <c r="H4" s="4" t="inlineStr">
        <is>
          <t>85.00%</t>
        </is>
      </c>
      <c r="I4" s="4" t="inlineStr">
        <is>
          <t>30.00%</t>
        </is>
      </c>
      <c r="J4" s="4" t="inlineStr">
        <is>
          <t>30.00%</t>
        </is>
      </c>
    </row>
    <row r="5">
      <c r="A5" s="4" t="inlineStr">
        <is>
          <t>Contingent obligation</t>
        </is>
      </c>
      <c r="G5" s="6" t="n">
        <v>701</v>
      </c>
      <c r="I5" s="6" t="n">
        <v>585</v>
      </c>
      <c r="L5" s="6" t="n">
        <v>909</v>
      </c>
      <c r="M5" s="6" t="n">
        <v>889</v>
      </c>
    </row>
    <row r="6">
      <c r="A6" s="4" t="inlineStr">
        <is>
          <t>New application of total budget amount</t>
        </is>
      </c>
      <c r="I6" s="6" t="n">
        <v>3100</v>
      </c>
    </row>
    <row r="7">
      <c r="A7" s="4" t="inlineStr">
        <is>
          <t>Other commitments, description</t>
        </is>
      </c>
      <c r="G7" s="4" t="inlineStr">
        <is>
          <t>The program is for the period beginning January 2020 through December 2020.</t>
        </is>
      </c>
      <c r="H7" s="4" t="inlineStr">
        <is>
          <t>The program is for the period beginning January 2020 through December 2020.</t>
        </is>
      </c>
      <c r="I7" s="4" t="inlineStr">
        <is>
          <t>The program is for the period beginning July 2019 through December 2019.</t>
        </is>
      </c>
      <c r="J7" s="4" t="inlineStr">
        <is>
          <t>The program is for the period beginning July 2019 through December 2019.</t>
        </is>
      </c>
    </row>
    <row r="8">
      <c r="A8" s="4" t="inlineStr">
        <is>
          <t>Amount of liabilities recorded to agreement</t>
        </is>
      </c>
      <c r="G8" s="6" t="n">
        <v>378</v>
      </c>
      <c r="I8" s="6" t="n">
        <v>217</v>
      </c>
    </row>
    <row r="9">
      <c r="A9" s="4" t="inlineStr">
        <is>
          <t>Research collaboration agreement, description</t>
        </is>
      </c>
      <c r="B9" s="4" t="inlineStr">
        <is>
          <t>BiomX Israel entered into a research collaboration agreement with Boehringer Ingelheim International GmbH ("BI") for a collaboration on biomarker discovery for IBD. Under the agreement, BiomX Israel is eligible to receive fees totaling $439 in installments of $50 within 60 days of the Effective date, $100 upon receipt of the BI materials, $150 upon the completion of data processing and $139 upon delivery of the Final Report of observations and Results of the Project (as such terms are defined within the agreement). Unless terminated earlier, this agreement will remain in effect, until one year after the Effective Date or completion of the Project Plan (as defined in the agreement) and submission and approval of the Final Report. The research period started during September 2020.</t>
        </is>
      </c>
    </row>
    <row r="10">
      <c r="A10" s="4" t="inlineStr">
        <is>
          <t>Contingent obligation to IIA</t>
        </is>
      </c>
      <c r="G10" s="5" t="n">
        <v>2300</v>
      </c>
    </row>
    <row r="11">
      <c r="A11" s="4" t="inlineStr">
        <is>
          <t>License Agreement [Member]</t>
        </is>
      </c>
    </row>
    <row r="12">
      <c r="A12" s="3" t="inlineStr">
        <is>
          <t>Commitments and Contingent Liabilities (Textual)</t>
        </is>
      </c>
    </row>
    <row r="13">
      <c r="A13" s="4" t="inlineStr">
        <is>
          <t>Approved budget</t>
        </is>
      </c>
      <c r="F13" s="6" t="n">
        <v>1800</v>
      </c>
    </row>
    <row r="14">
      <c r="A14" s="4" t="inlineStr">
        <is>
          <t>Annual license fees</t>
        </is>
      </c>
      <c r="F14" s="6" t="n">
        <v>10</v>
      </c>
    </row>
    <row r="15">
      <c r="A15" s="4" t="inlineStr">
        <is>
          <t>NIS [Member]</t>
        </is>
      </c>
    </row>
    <row r="16">
      <c r="A16" s="3" t="inlineStr">
        <is>
          <t>Commitments and Contingent Liabilities (Textual)</t>
        </is>
      </c>
    </row>
    <row r="17">
      <c r="A17" s="4" t="inlineStr">
        <is>
          <t>Approved budget | ₪</t>
        </is>
      </c>
      <c r="H17" s="9" t="n">
        <v>2700</v>
      </c>
    </row>
    <row r="18">
      <c r="A18" s="4" t="inlineStr">
        <is>
          <t>New application of total budget amount | ₪</t>
        </is>
      </c>
      <c r="J18" s="9" t="n">
        <v>10800</v>
      </c>
    </row>
    <row r="19">
      <c r="A19" s="4" t="inlineStr">
        <is>
          <t>2017 License Agreement [Member]</t>
        </is>
      </c>
    </row>
    <row r="20">
      <c r="A20" s="3" t="inlineStr">
        <is>
          <t>Commitments and Contingent Liabilities (Textual)</t>
        </is>
      </c>
    </row>
    <row r="21">
      <c r="A21" s="4" t="inlineStr">
        <is>
          <t>Consideration percentage</t>
        </is>
      </c>
      <c r="F21" s="4" t="inlineStr">
        <is>
          <t>1.00%</t>
        </is>
      </c>
    </row>
    <row r="22">
      <c r="A22" s="4" t="inlineStr">
        <is>
          <t>Annual license fees</t>
        </is>
      </c>
      <c r="E22" s="6" t="n">
        <v>10</v>
      </c>
      <c r="G22" s="5" t="n">
        <v>10</v>
      </c>
    </row>
    <row r="23">
      <c r="A23" s="4" t="inlineStr">
        <is>
          <t>Warrants to purchase ordinary shares | shares</t>
        </is>
      </c>
      <c r="E23" s="5" t="n">
        <v>591382</v>
      </c>
    </row>
    <row r="24">
      <c r="A24" s="4" t="inlineStr">
        <is>
          <t>Additional Application [Member]</t>
        </is>
      </c>
    </row>
    <row r="25">
      <c r="A25" s="3" t="inlineStr">
        <is>
          <t>Commitments and Contingent Liabilities (Textual)</t>
        </is>
      </c>
    </row>
    <row r="26">
      <c r="A26" s="4" t="inlineStr">
        <is>
          <t>Additional budget</t>
        </is>
      </c>
      <c r="G26" s="6" t="n">
        <v>500</v>
      </c>
      <c r="I26" s="6" t="n">
        <v>4400</v>
      </c>
    </row>
    <row r="27">
      <c r="A27" s="4" t="inlineStr">
        <is>
          <t>Commitments and Contingent Liabilities, description</t>
        </is>
      </c>
      <c r="C27" s="4" t="inlineStr">
        <is>
          <t>(i) to pay a license issue fee of $20 and annual license fees ranging from $15 to $25 and (ii) make additional payments based upon the achievement of clinical and regulatory milestones up to an aggregate of $3.2 thousand and (iii) make tiered royalty payments, in the low single digits based on future revenue. The condensed consolidated financial statements include liabilities with respect to this agreement in the amount of $378 and $217 as of September 30, 2020 and December 31, 2019, respectively.</t>
        </is>
      </c>
      <c r="K27" s="4" t="inlineStr">
        <is>
          <t>The Company will pay an annual license fee of between $15 and $25 subject to the terms and conditions specified in the agreement. Additionally, the Company is obligated to make additional payments based upon the achievement of clinical and regulatory milestones up to an aggregate of $3.2 thousand and royalty payments based on future revenue. As the Company has not yet generated revenue from operations and the achievement of certain milestones is not probable, no provision was included in the condensed consolidated financial statements as of September 30, 2020 and December 31, 2019 with respect to the agreement.</t>
        </is>
      </c>
    </row>
    <row r="28">
      <c r="A28" s="4" t="inlineStr">
        <is>
          <t>Budget percentage</t>
        </is>
      </c>
      <c r="I28" s="4" t="inlineStr">
        <is>
          <t>30.00%</t>
        </is>
      </c>
    </row>
    <row r="29">
      <c r="A29" s="4" t="inlineStr">
        <is>
          <t>Additional Application [Member] | NIS [Member]</t>
        </is>
      </c>
    </row>
    <row r="30">
      <c r="A30" s="3" t="inlineStr">
        <is>
          <t>Commitments and Contingent Liabilities (Textual)</t>
        </is>
      </c>
    </row>
    <row r="31">
      <c r="A31" s="4" t="inlineStr">
        <is>
          <t>Additional budget | ₪</t>
        </is>
      </c>
      <c r="H31" s="9" t="n">
        <v>1600</v>
      </c>
      <c r="J31" s="9" t="n">
        <v>15600</v>
      </c>
    </row>
    <row r="32">
      <c r="A32" s="4" t="inlineStr">
        <is>
          <t>Maximum [Member]</t>
        </is>
      </c>
    </row>
    <row r="33">
      <c r="A33" s="3" t="inlineStr">
        <is>
          <t>Commitments and Contingent Liabilities (Textual)</t>
        </is>
      </c>
    </row>
    <row r="34">
      <c r="A34" s="4" t="inlineStr">
        <is>
          <t>Royalties rate</t>
        </is>
      </c>
      <c r="G34" s="4" t="inlineStr">
        <is>
          <t>3.50%</t>
        </is>
      </c>
      <c r="H34" s="4" t="inlineStr">
        <is>
          <t>3.50%</t>
        </is>
      </c>
    </row>
    <row r="35">
      <c r="A35" s="4" t="inlineStr">
        <is>
          <t>Annual license fees</t>
        </is>
      </c>
      <c r="D35" s="6" t="n">
        <v>25</v>
      </c>
    </row>
    <row r="36">
      <c r="A36" s="4" t="inlineStr">
        <is>
          <t>Minimum [Member]</t>
        </is>
      </c>
    </row>
    <row r="37">
      <c r="A37" s="3" t="inlineStr">
        <is>
          <t>Commitments and Contingent Liabilities (Textual)</t>
        </is>
      </c>
    </row>
    <row r="38">
      <c r="A38" s="4" t="inlineStr">
        <is>
          <t>Royalties rate</t>
        </is>
      </c>
      <c r="G38" s="4" t="inlineStr">
        <is>
          <t>3.00%</t>
        </is>
      </c>
      <c r="H38" s="4" t="inlineStr">
        <is>
          <t>3.00%</t>
        </is>
      </c>
    </row>
    <row r="39">
      <c r="A39" s="4" t="inlineStr">
        <is>
          <t>Annual license fees</t>
        </is>
      </c>
      <c r="D39" s="6" t="n">
        <v>15</v>
      </c>
    </row>
    <row r="40">
      <c r="A40" s="4" t="inlineStr">
        <is>
          <t>Loan Agreements [Member]</t>
        </is>
      </c>
    </row>
    <row r="41">
      <c r="A41" s="3" t="inlineStr">
        <is>
          <t>Commitments and Contingent Liabilities (Textual)</t>
        </is>
      </c>
    </row>
    <row r="42">
      <c r="A42" s="4" t="inlineStr">
        <is>
          <t>Outstanding balance of the loan</t>
        </is>
      </c>
      <c r="G42" s="6" t="n">
        <v>19</v>
      </c>
    </row>
    <row r="43">
      <c r="A43" s="4" t="inlineStr">
        <is>
          <t>Aggregate amount of the remaining potential commitment</t>
        </is>
      </c>
      <c r="G43" s="5" t="n">
        <v>83</v>
      </c>
      <c r="I43" s="6" t="n">
        <v>260</v>
      </c>
    </row>
    <row r="44">
      <c r="A44" s="4" t="inlineStr">
        <is>
          <t>Loan granted</t>
        </is>
      </c>
      <c r="G44" s="6" t="n">
        <v>19</v>
      </c>
    </row>
    <row r="45">
      <c r="A45" s="4" t="inlineStr">
        <is>
          <t>Number of common stocks granted | shares</t>
        </is>
      </c>
      <c r="G45" s="5" t="n">
        <v>5700</v>
      </c>
      <c r="H45" s="5" t="n">
        <v>5700</v>
      </c>
    </row>
    <row r="46">
      <c r="A46" s="4" t="inlineStr">
        <is>
          <t>Patent License Agreement [Member]</t>
        </is>
      </c>
    </row>
    <row r="47">
      <c r="A47" s="3" t="inlineStr">
        <is>
          <t>Commitments and Contingent Liabilities (Textual)</t>
        </is>
      </c>
    </row>
    <row r="48">
      <c r="A48" s="4" t="inlineStr">
        <is>
          <t>Other commitments, description</t>
        </is>
      </c>
      <c r="G48" s="4" t="inlineStr">
        <is>
          <t xml:space="preserve">BiomX Israel is also required to make payments to MIT upon the satisfaction of development and commercialization milestones totaling up to $4.7 thousand in aggregate, as well as royalty payments on future revenues. </t>
        </is>
      </c>
      <c r="H48" s="4" t="inlineStr">
        <is>
          <t xml:space="preserve">BiomX Israel is also required to make payments to MIT upon the satisfaction of development and commercialization milestones totaling up to $4.7 thousand in aggregate, as well as royalty payments on future revenues. </t>
        </is>
      </c>
    </row>
    <row r="49">
      <c r="A49" s="4" t="inlineStr">
        <is>
          <t>Annual license fees</t>
        </is>
      </c>
      <c r="K49" s="6" t="n">
        <v>25</v>
      </c>
    </row>
    <row r="50">
      <c r="A50" s="4" t="inlineStr">
        <is>
          <t>Maximum payments of license maintenance fees</t>
        </is>
      </c>
      <c r="K50" s="6" t="n">
        <v>250</v>
      </c>
    </row>
    <row r="51">
      <c r="A51" s="4" t="inlineStr">
        <is>
          <t>Amount of liabilities recorded to agreement</t>
        </is>
      </c>
      <c r="G51" s="6" t="n">
        <v>240</v>
      </c>
      <c r="I51" s="6" t="n">
        <v>108</v>
      </c>
    </row>
    <row r="52">
      <c r="A52" s="4" t="inlineStr">
        <is>
          <t>Party to a license agreement [Member]</t>
        </is>
      </c>
    </row>
    <row r="53">
      <c r="A53" s="3" t="inlineStr">
        <is>
          <t>Commitments and Contingent Liabilities (Textual)</t>
        </is>
      </c>
    </row>
    <row r="54">
      <c r="A54" s="4" t="inlineStr">
        <is>
          <t>Other commitments, description</t>
        </is>
      </c>
      <c r="G54" s="4" t="inlineStr">
        <is>
          <t>The condensed consolidated financial statements as of September 30, 2020 and December 31, 2019 include a liability with respect to this agreement in the amount of $83 and $260, respectively.</t>
        </is>
      </c>
      <c r="H54" s="4" t="inlineStr">
        <is>
          <t>The condensed consolidated financial statements as of September 30, 2020 and December 31, 2019 include a liability with respect to this agreement in the amount of $83 and $260, respectivel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Shareholders Equity (Details) - $ / shares</t>
        </is>
      </c>
      <c r="B1" s="2" t="inlineStr">
        <is>
          <t>9 Months Ended</t>
        </is>
      </c>
    </row>
    <row r="2">
      <c r="B2" s="2" t="inlineStr">
        <is>
          <t>Sep. 30, 2020</t>
        </is>
      </c>
      <c r="C2" s="2" t="inlineStr">
        <is>
          <t>Sep. 30, 2019</t>
        </is>
      </c>
    </row>
    <row r="3">
      <c r="A3" s="4" t="inlineStr">
        <is>
          <t>Underlying value of share of Common Stock ($)</t>
        </is>
      </c>
      <c r="C3" s="10" t="n">
        <v>2.03</v>
      </c>
    </row>
    <row r="4">
      <c r="A4" s="4" t="inlineStr">
        <is>
          <t>Exercise price ($)</t>
        </is>
      </c>
      <c r="C4" s="8" t="n">
        <v>2.03</v>
      </c>
    </row>
    <row r="5">
      <c r="A5" s="4" t="inlineStr">
        <is>
          <t>Expected volatility (%)</t>
        </is>
      </c>
      <c r="B5" s="4" t="inlineStr">
        <is>
          <t>85.00%</t>
        </is>
      </c>
      <c r="C5" s="4" t="inlineStr">
        <is>
          <t>93.10%</t>
        </is>
      </c>
    </row>
    <row r="6">
      <c r="A6" s="4" t="inlineStr">
        <is>
          <t>Term of the option (years)</t>
        </is>
      </c>
      <c r="B6" s="4" t="inlineStr">
        <is>
          <t>6 years 2 months 30 days</t>
        </is>
      </c>
      <c r="C6" s="4" t="inlineStr">
        <is>
          <t>6 years 2 months 30 days</t>
        </is>
      </c>
    </row>
    <row r="7">
      <c r="A7" s="4" t="inlineStr">
        <is>
          <t>Risk-free interest rate (%)</t>
        </is>
      </c>
      <c r="C7" s="4" t="inlineStr">
        <is>
          <t>2.23%</t>
        </is>
      </c>
    </row>
    <row r="8">
      <c r="A8" s="4" t="inlineStr">
        <is>
          <t>Minimum [Member]</t>
        </is>
      </c>
    </row>
    <row r="9">
      <c r="A9" s="4" t="inlineStr">
        <is>
          <t>Underlying value of share of Common Stock ($)</t>
        </is>
      </c>
      <c r="B9" s="10" t="n">
        <v>5.59</v>
      </c>
    </row>
    <row r="10">
      <c r="A10" s="4" t="inlineStr">
        <is>
          <t>Exercise price ($)</t>
        </is>
      </c>
      <c r="B10" s="8" t="n">
        <v>5.59</v>
      </c>
    </row>
    <row r="11">
      <c r="A11" s="4" t="inlineStr">
        <is>
          <t>Risk-free interest rate (%)</t>
        </is>
      </c>
      <c r="B11" s="4" t="inlineStr">
        <is>
          <t>0.37%</t>
        </is>
      </c>
    </row>
    <row r="12">
      <c r="A12" s="4" t="inlineStr">
        <is>
          <t>Maximum [Member]</t>
        </is>
      </c>
    </row>
    <row r="13">
      <c r="A13" s="4" t="inlineStr">
        <is>
          <t>Underlying value of share of Common Stock ($)</t>
        </is>
      </c>
      <c r="B13" s="10" t="n">
        <v>6.21</v>
      </c>
    </row>
    <row r="14">
      <c r="A14" s="4" t="inlineStr">
        <is>
          <t>Exercise price ($)</t>
        </is>
      </c>
      <c r="B14" s="8" t="n">
        <v>6.21</v>
      </c>
    </row>
    <row r="15">
      <c r="A15" s="4" t="inlineStr">
        <is>
          <t>Risk-free interest rate (%)</t>
        </is>
      </c>
      <c r="B15" s="4" t="inlineStr">
        <is>
          <t>0.52%</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7" customWidth="1" min="2" max="2"/>
  </cols>
  <sheetData>
    <row r="1">
      <c r="A1" s="1" t="inlineStr">
        <is>
          <t>Shareholders Equity (Details 1) $ / shares in Units, $ in Thousands</t>
        </is>
      </c>
      <c r="B1" s="2" t="inlineStr">
        <is>
          <t>9 Months Ended</t>
        </is>
      </c>
    </row>
    <row r="2">
      <c r="B2" s="2" t="inlineStr">
        <is>
          <t>Sep. 30, 2020USD ($)$ / sharesshares</t>
        </is>
      </c>
    </row>
    <row r="3">
      <c r="A3" s="3" t="inlineStr">
        <is>
          <t>Number of Options</t>
        </is>
      </c>
    </row>
    <row r="4">
      <c r="A4" s="4" t="inlineStr">
        <is>
          <t>Outstanding, beginning balance</t>
        </is>
      </c>
      <c r="B4" s="5" t="n">
        <v>3143802</v>
      </c>
    </row>
    <row r="5">
      <c r="A5" s="4" t="inlineStr">
        <is>
          <t>Granted</t>
        </is>
      </c>
      <c r="B5" s="5" t="n">
        <v>893700</v>
      </c>
    </row>
    <row r="6">
      <c r="A6" s="4" t="inlineStr">
        <is>
          <t>Forfeited</t>
        </is>
      </c>
      <c r="B6" s="5" t="n">
        <v>-61110</v>
      </c>
    </row>
    <row r="7">
      <c r="A7" s="4" t="inlineStr">
        <is>
          <t>Exercised</t>
        </is>
      </c>
      <c r="B7" s="5" t="n">
        <v>-304843</v>
      </c>
    </row>
    <row r="8">
      <c r="A8" s="4" t="inlineStr">
        <is>
          <t>Outstanding, ending balance</t>
        </is>
      </c>
      <c r="B8" s="5" t="n">
        <v>3671549</v>
      </c>
    </row>
    <row r="9">
      <c r="A9" s="4" t="inlineStr">
        <is>
          <t>Vested at end of period</t>
        </is>
      </c>
      <c r="B9" s="5" t="n">
        <v>1738957</v>
      </c>
    </row>
    <row r="10">
      <c r="A10" s="4" t="inlineStr">
        <is>
          <t>Weighted average remaining contractual life - years</t>
        </is>
      </c>
      <c r="B10" s="4" t="inlineStr">
        <is>
          <t>7 years 9 months 25 days</t>
        </is>
      </c>
    </row>
    <row r="11">
      <c r="A11" s="3" t="inlineStr">
        <is>
          <t>Weighted average exercise price</t>
        </is>
      </c>
    </row>
    <row r="12">
      <c r="A12" s="4" t="inlineStr">
        <is>
          <t>Outstanding, beginning balance | $ / shares</t>
        </is>
      </c>
      <c r="B12" s="8" t="n">
        <v>1.09</v>
      </c>
    </row>
    <row r="13">
      <c r="A13" s="4" t="inlineStr">
        <is>
          <t>Granted | $ / shares</t>
        </is>
      </c>
      <c r="B13" s="10" t="n">
        <v>6.16</v>
      </c>
    </row>
    <row r="14">
      <c r="A14" s="4" t="inlineStr">
        <is>
          <t>Forfeited | $ / shares</t>
        </is>
      </c>
      <c r="B14" s="10" t="n">
        <v>3.47</v>
      </c>
    </row>
    <row r="15">
      <c r="A15" s="4" t="inlineStr">
        <is>
          <t>Exercised | $ / shares</t>
        </is>
      </c>
      <c r="B15" s="10" t="n">
        <v>0.7</v>
      </c>
    </row>
    <row r="16">
      <c r="A16" s="4" t="inlineStr">
        <is>
          <t>Outstanding, ending balance | $ / shares</t>
        </is>
      </c>
      <c r="B16" s="8" t="n">
        <v>3.08</v>
      </c>
    </row>
    <row r="17">
      <c r="A17" s="3" t="inlineStr">
        <is>
          <t>Aggregate intrinsic value</t>
        </is>
      </c>
    </row>
    <row r="18">
      <c r="A18" s="4" t="inlineStr">
        <is>
          <t>Outstanding, beginning balance | $</t>
        </is>
      </c>
      <c r="B18" s="6" t="n">
        <v>25733</v>
      </c>
    </row>
    <row r="19">
      <c r="A19" s="4" t="inlineStr">
        <is>
          <t>Outstanding, ending balance | $</t>
        </is>
      </c>
      <c r="B19" s="6" t="n">
        <v>126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30" customWidth="1" min="2" max="2"/>
    <col width="13" customWidth="1" min="3" max="3"/>
  </cols>
  <sheetData>
    <row r="1">
      <c r="A1" s="1" t="inlineStr">
        <is>
          <t>Shareholders Equity (Details 2)</t>
        </is>
      </c>
      <c r="B1" s="2" t="inlineStr">
        <is>
          <t>9 Months Ended</t>
        </is>
      </c>
    </row>
    <row r="2">
      <c r="B2" s="2" t="inlineStr">
        <is>
          <t>Sep. 30, 2020$ / sharesshares</t>
        </is>
      </c>
    </row>
    <row r="3">
      <c r="A3" s="4" t="inlineStr">
        <is>
          <t>Number of Shares of Common Stock Underlying Warrants</t>
        </is>
      </c>
      <c r="B3" s="5" t="n">
        <v>7001971</v>
      </c>
    </row>
    <row r="4">
      <c r="A4" s="4" t="inlineStr">
        <is>
          <t>Private Warrants issued to Yeda [Member]</t>
        </is>
      </c>
    </row>
    <row r="5">
      <c r="A5" s="4" t="inlineStr">
        <is>
          <t>Issuance Date</t>
        </is>
      </c>
      <c r="B5" s="4" t="inlineStr">
        <is>
          <t>May 11,
		2017</t>
        </is>
      </c>
    </row>
    <row r="6">
      <c r="A6" s="4" t="inlineStr">
        <is>
          <t>Expiration Date</t>
        </is>
      </c>
      <c r="B6" s="4" t="inlineStr">
        <is>
          <t>May 11,
		2025</t>
        </is>
      </c>
    </row>
    <row r="7">
      <c r="A7" s="4" t="inlineStr">
        <is>
          <t>Exercise Price Per Share | $ / shares</t>
        </is>
      </c>
      <c r="B7" s="4" t="inlineStr">
        <is>
          <t xml:space="preserve"> </t>
        </is>
      </c>
      <c r="C7" s="4" t="inlineStr">
        <is>
          <t>[1]</t>
        </is>
      </c>
    </row>
    <row r="8">
      <c r="A8" s="4" t="inlineStr">
        <is>
          <t>Number of Shares of Common Stock Underlying Warrants</t>
        </is>
      </c>
      <c r="B8" s="5" t="n">
        <v>591382</v>
      </c>
    </row>
    <row r="9">
      <c r="A9" s="4" t="inlineStr">
        <is>
          <t>Private Warrants issued to founders [Member]</t>
        </is>
      </c>
    </row>
    <row r="10">
      <c r="A10" s="4" t="inlineStr">
        <is>
          <t>Issuance Date</t>
        </is>
      </c>
      <c r="B10" s="4" t="inlineStr">
        <is>
          <t>Nov. 27,
		2017</t>
        </is>
      </c>
    </row>
    <row r="11">
      <c r="A11" s="4" t="inlineStr">
        <is>
          <t>Exercise Price Per Share | $ / shares</t>
        </is>
      </c>
      <c r="B11" s="4" t="inlineStr">
        <is>
          <t xml:space="preserve"> </t>
        </is>
      </c>
    </row>
    <row r="12">
      <c r="A12" s="4" t="inlineStr">
        <is>
          <t>Number of Shares of Common Stock Underlying Warrants</t>
        </is>
      </c>
      <c r="B12" s="5" t="n">
        <v>10589</v>
      </c>
    </row>
    <row r="13">
      <c r="A13" s="4" t="inlineStr">
        <is>
          <t>Private Placement Warrants [Member] | IPO [Member]</t>
        </is>
      </c>
    </row>
    <row r="14">
      <c r="A14" s="4" t="inlineStr">
        <is>
          <t>Issuance Date</t>
        </is>
      </c>
      <c r="B14" s="4" t="inlineStr">
        <is>
          <t>Dec. 13,
		2018</t>
        </is>
      </c>
    </row>
    <row r="15">
      <c r="A15" s="4" t="inlineStr">
        <is>
          <t>Expiration Date</t>
        </is>
      </c>
      <c r="B15" s="4" t="inlineStr">
        <is>
          <t>Dec. 13,
		2023</t>
        </is>
      </c>
    </row>
    <row r="16">
      <c r="A16" s="4" t="inlineStr">
        <is>
          <t>Exercise Price Per Share | $ / shares</t>
        </is>
      </c>
      <c r="B16" s="8" t="n">
        <v>11.5</v>
      </c>
    </row>
    <row r="17">
      <c r="A17" s="4" t="inlineStr">
        <is>
          <t>Number of Shares of Common Stock Underlying Warrants</t>
        </is>
      </c>
      <c r="B17" s="5" t="n">
        <v>2900000</v>
      </c>
    </row>
    <row r="18">
      <c r="A18" s="4" t="inlineStr">
        <is>
          <t>Public Warrants [Member] | IPO [Member]</t>
        </is>
      </c>
    </row>
    <row r="19">
      <c r="A19" s="4" t="inlineStr">
        <is>
          <t>Issuance Date</t>
        </is>
      </c>
      <c r="B19" s="4" t="inlineStr">
        <is>
          <t>Dec. 13,
		2018</t>
        </is>
      </c>
    </row>
    <row r="20">
      <c r="A20" s="4" t="inlineStr">
        <is>
          <t>Expiration Date</t>
        </is>
      </c>
      <c r="B20" s="4" t="inlineStr">
        <is>
          <t>Oct. 28,
		2024</t>
        </is>
      </c>
    </row>
    <row r="21">
      <c r="A21" s="4" t="inlineStr">
        <is>
          <t>Exercise Price Per Share | $ / shares</t>
        </is>
      </c>
      <c r="B21" s="8" t="n">
        <v>11.5</v>
      </c>
    </row>
    <row r="22">
      <c r="A22" s="4" t="inlineStr">
        <is>
          <t>Number of Shares of Common Stock Underlying Warrants</t>
        </is>
      </c>
      <c r="B22" s="5" t="n">
        <v>3500000</v>
      </c>
    </row>
    <row r="23"/>
    <row r="24">
      <c r="A24" s="4" t="inlineStr">
        <is>
          <t>[1]</t>
        </is>
      </c>
      <c r="B24" s="4" t="inlineStr">
        <is>
          <t>less than $0.001.</t>
        </is>
      </c>
    </row>
  </sheetData>
  <mergeCells count="5">
    <mergeCell ref="A1:A2"/>
    <mergeCell ref="B1:C1"/>
    <mergeCell ref="B2:C2"/>
    <mergeCell ref="A23:C23"/>
    <mergeCell ref="B24:C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hareholders Equity (Details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Research and development expenses, net</t>
        </is>
      </c>
      <c r="B4" s="6" t="n">
        <v>843</v>
      </c>
      <c r="C4" s="6" t="n">
        <v>153</v>
      </c>
      <c r="D4" s="6" t="n">
        <v>1345</v>
      </c>
      <c r="E4" s="6" t="n">
        <v>520</v>
      </c>
    </row>
    <row r="5">
      <c r="A5" s="4" t="inlineStr">
        <is>
          <t>General and administrative</t>
        </is>
      </c>
      <c r="B5" s="5" t="n">
        <v>271</v>
      </c>
      <c r="C5" s="5" t="n">
        <v>96</v>
      </c>
      <c r="D5" s="5" t="n">
        <v>783</v>
      </c>
      <c r="E5" s="5" t="n">
        <v>360</v>
      </c>
    </row>
    <row r="6">
      <c r="A6" s="4" t="inlineStr">
        <is>
          <t>Share-based payment expenses, total</t>
        </is>
      </c>
      <c r="B6" s="6" t="n">
        <v>1114</v>
      </c>
      <c r="C6" s="6" t="n">
        <v>249</v>
      </c>
      <c r="D6" s="6" t="n">
        <v>2128</v>
      </c>
      <c r="E6" s="6" t="n">
        <v>8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4" customWidth="1" min="1" max="1"/>
    <col width="39" customWidth="1" min="2" max="2"/>
    <col width="20" customWidth="1" min="3" max="3"/>
    <col width="29" customWidth="1" min="4" max="4"/>
    <col width="80" customWidth="1" min="5" max="5"/>
    <col width="80" customWidth="1" min="6" max="6"/>
    <col width="20" customWidth="1" min="7" max="7"/>
  </cols>
  <sheetData>
    <row r="1">
      <c r="A1" s="1" t="inlineStr">
        <is>
          <t>Shareholders Equity (Details Textual) $ / shares in Units, $ in Thousands</t>
        </is>
      </c>
      <c r="B1" s="2" t="inlineStr">
        <is>
          <t>1 Months Ended</t>
        </is>
      </c>
      <c r="E1" s="2" t="inlineStr">
        <is>
          <t>9 Months Ended</t>
        </is>
      </c>
      <c r="F1" s="2" t="inlineStr">
        <is>
          <t>12 Months Ended</t>
        </is>
      </c>
    </row>
    <row r="2">
      <c r="B2" s="2" t="inlineStr">
        <is>
          <t>Mar. 25, 2020Employees$ / sharesshares</t>
        </is>
      </c>
      <c r="C2" s="2" t="inlineStr">
        <is>
          <t>Oct. 28, 2019shares</t>
        </is>
      </c>
      <c r="D2" s="2" t="inlineStr">
        <is>
          <t>May 31, 2017$ / sharesshares</t>
        </is>
      </c>
      <c r="E2" s="2" t="inlineStr">
        <is>
          <t>Sep. 30, 2020USD ($)$ / sharesshares</t>
        </is>
      </c>
      <c r="F2" s="2" t="inlineStr">
        <is>
          <t>Dec. 31, 2019Employeesconsultants$ / sharesshares</t>
        </is>
      </c>
      <c r="G2" s="2" t="inlineStr">
        <is>
          <t>Nov. 30, 2017shares</t>
        </is>
      </c>
    </row>
    <row r="3">
      <c r="A3" s="3" t="inlineStr">
        <is>
          <t>Shareholders Equity (Textual)</t>
        </is>
      </c>
    </row>
    <row r="4">
      <c r="A4" s="4" t="inlineStr">
        <is>
          <t>Common stock, authorized</t>
        </is>
      </c>
      <c r="E4" s="5" t="n">
        <v>60000000</v>
      </c>
      <c r="F4" s="5" t="n">
        <v>60000000</v>
      </c>
    </row>
    <row r="5">
      <c r="A5" s="4" t="inlineStr">
        <is>
          <t>Common stock, par value | $ / shares</t>
        </is>
      </c>
      <c r="E5" s="7" t="n">
        <v>0.0001</v>
      </c>
    </row>
    <row r="6">
      <c r="A6" s="4" t="inlineStr">
        <is>
          <t>Common stock, issued</t>
        </is>
      </c>
      <c r="E6" s="5" t="n">
        <v>23173378</v>
      </c>
      <c r="F6" s="5" t="n">
        <v>22862835</v>
      </c>
    </row>
    <row r="7">
      <c r="A7" s="4" t="inlineStr">
        <is>
          <t>Common stock, shares outstanding</t>
        </is>
      </c>
      <c r="E7" s="5" t="n">
        <v>23167678</v>
      </c>
      <c r="F7" s="5" t="n">
        <v>22862835</v>
      </c>
    </row>
    <row r="8">
      <c r="A8" s="4" t="inlineStr">
        <is>
          <t>Preferred stock, par value | $ / shares</t>
        </is>
      </c>
      <c r="E8" s="7" t="n">
        <v>0.0001</v>
      </c>
    </row>
    <row r="9">
      <c r="A9" s="4" t="inlineStr">
        <is>
          <t>Preferred stock, shares authorized</t>
        </is>
      </c>
      <c r="E9" s="5" t="n">
        <v>1000000</v>
      </c>
    </row>
    <row r="10">
      <c r="A10" s="4" t="inlineStr">
        <is>
          <t>Grant options | $ / shares</t>
        </is>
      </c>
      <c r="E10" s="6" t="n">
        <v>914741</v>
      </c>
    </row>
    <row r="11">
      <c r="A11" s="4" t="inlineStr">
        <is>
          <t>Equity incentive plan, description</t>
        </is>
      </c>
      <c r="E11" s="4" t="inlineStr">
        <is>
          <t>On May 5, 2020, the Board of Directors approved the grant of 79,000 options without consideration to four employees, under the 2019 Plan. These options were granted at an exercise price of $5.59 per share with a vesting period of four years.</t>
        </is>
      </c>
    </row>
    <row r="12">
      <c r="A12" s="4" t="inlineStr">
        <is>
          <t>Total value of granted options | $</t>
        </is>
      </c>
      <c r="E12" s="6" t="n">
        <v>3800</v>
      </c>
    </row>
    <row r="13">
      <c r="A13" s="4" t="inlineStr">
        <is>
          <t>Issuance of warrants</t>
        </is>
      </c>
      <c r="D13" s="5" t="n">
        <v>236552</v>
      </c>
    </row>
    <row r="14">
      <c r="A14" s="4" t="inlineStr">
        <is>
          <t>Warrants, description</t>
        </is>
      </c>
      <c r="E14" s="4" t="inlineStr">
        <is>
          <t>a. 177,414 upon the filing of a patent application covering any Discovered Target or a Product (both as defined in the 2017 License Agreement).          b. 118,277 upon achievement of the earlier of the following milestones by the Company:          (i) execution of an agreement with a pharmaceutical company with respect to the commercialization of any of the Company's licensed technology or the Consulting IP or a Product (both defined in the 2017 License Agreement); or          (ii) the filing of a patent application covering any Discovered Target (as defined in the 2017 License Agreement) or a Product.          c. 59,139 upon completion of a Phase 1 clinical trial in respect of a Product (as defined in the 2017 License Agreement).</t>
        </is>
      </c>
    </row>
    <row r="15">
      <c r="A15" s="4" t="inlineStr">
        <is>
          <t>Public warrants, description</t>
        </is>
      </c>
      <c r="E15" s="4" t="inlineStr">
        <is>
          <t>● in whole and not in part;             ● at a price of $0.01 per warrant;             ● at any time during the exercise period;             ● upon a minimum of 30 days' prior written notice of redemption;             ● if, and only if, the last sale price of the Company's Common Stock equals or exceeds $16.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16">
      <c r="A16" s="4" t="inlineStr">
        <is>
          <t>Warrants expire years</t>
        </is>
      </c>
      <c r="E16" s="4" t="inlineStr">
        <is>
          <t>5 years</t>
        </is>
      </c>
    </row>
    <row r="17">
      <c r="A17" s="4" t="inlineStr">
        <is>
          <t>Shares available for issuance</t>
        </is>
      </c>
      <c r="E17" s="5" t="n">
        <v>44041</v>
      </c>
    </row>
    <row r="18">
      <c r="A18" s="4" t="inlineStr">
        <is>
          <t>License Agreement [Member]</t>
        </is>
      </c>
    </row>
    <row r="19">
      <c r="A19" s="3" t="inlineStr">
        <is>
          <t>Shareholders Equity (Textual)</t>
        </is>
      </c>
    </row>
    <row r="20">
      <c r="A20" s="4" t="inlineStr">
        <is>
          <t>Price Per Share | $ / shares</t>
        </is>
      </c>
      <c r="D20" s="7" t="n">
        <v>0.0001</v>
      </c>
    </row>
    <row r="21">
      <c r="A21" s="4" t="inlineStr">
        <is>
          <t>Warrants to purchase ordinary shares</t>
        </is>
      </c>
      <c r="D21" s="5" t="n">
        <v>591382</v>
      </c>
    </row>
    <row r="22">
      <c r="A22" s="4" t="inlineStr">
        <is>
          <t>Minimum [Member]</t>
        </is>
      </c>
    </row>
    <row r="23">
      <c r="A23" s="3" t="inlineStr">
        <is>
          <t>Shareholders Equity (Textual)</t>
        </is>
      </c>
    </row>
    <row r="24">
      <c r="A24" s="4" t="inlineStr">
        <is>
          <t>Vesting period</t>
        </is>
      </c>
      <c r="B24" s="4" t="inlineStr">
        <is>
          <t>3 years</t>
        </is>
      </c>
    </row>
    <row r="25">
      <c r="A25" s="4" t="inlineStr">
        <is>
          <t>Minimum [Member]</t>
        </is>
      </c>
    </row>
    <row r="26">
      <c r="A26" s="3" t="inlineStr">
        <is>
          <t>Shareholders Equity (Textual)</t>
        </is>
      </c>
    </row>
    <row r="27">
      <c r="A27" s="4" t="inlineStr">
        <is>
          <t>Vesting period</t>
        </is>
      </c>
      <c r="B27" s="4" t="inlineStr">
        <is>
          <t>4 years</t>
        </is>
      </c>
    </row>
    <row r="28">
      <c r="A28" s="4" t="inlineStr">
        <is>
          <t>Yeda [Member]</t>
        </is>
      </c>
    </row>
    <row r="29">
      <c r="A29" s="3" t="inlineStr">
        <is>
          <t>Shareholders Equity (Textual)</t>
        </is>
      </c>
    </row>
    <row r="30">
      <c r="A30" s="4" t="inlineStr">
        <is>
          <t>Shares of issued warrants</t>
        </is>
      </c>
      <c r="G30" s="5" t="n">
        <v>7615</v>
      </c>
    </row>
    <row r="31">
      <c r="A31" s="4" t="inlineStr">
        <is>
          <t>Founder [Member]</t>
        </is>
      </c>
    </row>
    <row r="32">
      <c r="A32" s="3" t="inlineStr">
        <is>
          <t>Shareholders Equity (Textual)</t>
        </is>
      </c>
    </row>
    <row r="33">
      <c r="A33" s="4" t="inlineStr">
        <is>
          <t>Shares of issued warrants</t>
        </is>
      </c>
      <c r="G33" s="5" t="n">
        <v>2974</v>
      </c>
    </row>
    <row r="34">
      <c r="A34" s="4" t="inlineStr">
        <is>
          <t>New Incentive Plan [Member]</t>
        </is>
      </c>
    </row>
    <row r="35">
      <c r="A35" s="3" t="inlineStr">
        <is>
          <t>Shareholders Equity (Textual)</t>
        </is>
      </c>
    </row>
    <row r="36">
      <c r="A36" s="4" t="inlineStr">
        <is>
          <t>Common stock, par value | $ / shares</t>
        </is>
      </c>
      <c r="F36" s="7" t="n">
        <v>0.0001</v>
      </c>
    </row>
    <row r="37">
      <c r="A37" s="4" t="inlineStr">
        <is>
          <t>Grant options | $ / shares</t>
        </is>
      </c>
      <c r="F37" s="6" t="n">
        <v>1000</v>
      </c>
    </row>
    <row r="38">
      <c r="A38" s="4" t="inlineStr">
        <is>
          <t>Equity incentive plan, description</t>
        </is>
      </c>
      <c r="F38" s="4" t="inlineStr">
        <is>
          <t>The aggregate number of shares of Common Stock that may be delivered pursuant to the 2019 Plan will automatically increase on January 1 of each year, commencing on January 1, 2020 and ending on (and including) January 1, 2029, in an amount equal to four percent (4%) of the total number of shares of Common Stock outstanding on December 31 of the preceding calendar year. Notwithstanding the foregoing, the Board of Directors may act prior to January 1 of a given year to provide that there will be no January 1 increase for such year or that the increase for such year will be a lesser number of Common Stock than provided herein.</t>
        </is>
      </c>
    </row>
    <row r="39">
      <c r="A39" s="4" t="inlineStr">
        <is>
          <t>Stock Options [Member]</t>
        </is>
      </c>
    </row>
    <row r="40">
      <c r="A40" s="3" t="inlineStr">
        <is>
          <t>Shareholders Equity (Textual)</t>
        </is>
      </c>
    </row>
    <row r="41">
      <c r="A41" s="4" t="inlineStr">
        <is>
          <t>Purchase of ordinary shares</t>
        </is>
      </c>
      <c r="F41" s="5" t="n">
        <v>74581</v>
      </c>
    </row>
    <row r="42">
      <c r="A42" s="4" t="inlineStr">
        <is>
          <t>Grant options | $ / shares</t>
        </is>
      </c>
      <c r="F42" s="6" t="n">
        <v>527716</v>
      </c>
    </row>
    <row r="43">
      <c r="A43" s="4" t="inlineStr">
        <is>
          <t>Grant approved</t>
        </is>
      </c>
      <c r="B43" s="5" t="n">
        <v>814700</v>
      </c>
      <c r="F43" s="5" t="n">
        <v>704669</v>
      </c>
    </row>
    <row r="44">
      <c r="A44" s="4" t="inlineStr">
        <is>
          <t>Employees consideration | Employees</t>
        </is>
      </c>
      <c r="B44" s="5" t="n">
        <v>65</v>
      </c>
      <c r="F44" s="5" t="n">
        <v>22</v>
      </c>
    </row>
    <row r="45">
      <c r="A45" s="4" t="inlineStr">
        <is>
          <t>Non-tradable options</t>
        </is>
      </c>
      <c r="F45" s="5" t="n">
        <v>79630</v>
      </c>
    </row>
    <row r="46">
      <c r="A46" s="4" t="inlineStr">
        <is>
          <t>Consideration consultants | consultants</t>
        </is>
      </c>
      <c r="F46" s="5" t="n">
        <v>2</v>
      </c>
    </row>
    <row r="47">
      <c r="A47" s="4" t="inlineStr">
        <is>
          <t>Exercise price | $ / shares</t>
        </is>
      </c>
      <c r="B47" s="8" t="n">
        <v>6.21</v>
      </c>
      <c r="F47" s="8" t="n">
        <v>1.34</v>
      </c>
    </row>
    <row r="48">
      <c r="A48" s="4" t="inlineStr">
        <is>
          <t>BiomX Israel [Member]</t>
        </is>
      </c>
    </row>
    <row r="49">
      <c r="A49" s="3" t="inlineStr">
        <is>
          <t>Shareholders Equity (Textual)</t>
        </is>
      </c>
    </row>
    <row r="50">
      <c r="A50" s="4" t="inlineStr">
        <is>
          <t>Exchange for common shares</t>
        </is>
      </c>
      <c r="C50" s="5" t="n">
        <v>15069058</v>
      </c>
    </row>
    <row r="51">
      <c r="A51" s="4" t="inlineStr">
        <is>
          <t>Shares outstanding, percentage</t>
        </is>
      </c>
      <c r="C51" s="4" t="inlineStr">
        <is>
          <t>65.00%</t>
        </is>
      </c>
    </row>
    <row r="52">
      <c r="A52" s="4" t="inlineStr">
        <is>
          <t>Earnout shares, description</t>
        </is>
      </c>
      <c r="E52" s="4" t="inlineStr">
        <is>
          <t>A. 2,000,000 additional shares of the Company's Common Stock if the daily volume weighted average price of the Company's Common Stock in any 20 trading days within a 30-trading day period prior to January 1, 2022 is greater than or equal to $16.50 per share.          B. 2,000,000 additional shares of the Company's Common Stock if the daily volume weighted average price of the Company's Common Stock in any 20 trading days within a 30-trading day period prior to January 1, 2024 is greater than or equal to $22.75 per share.          C. 2,000,000 additional shares of the Company's Common Stock if the daily volume weighted average price of the Company's Common Stock in any 20 trading days within a 30-trading day period prior to January 1, 2026 is greater than or equal to $29.00 per share.</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search and development expenses, net</t>
        </is>
      </c>
      <c r="B4" s="6" t="n">
        <v>6436</v>
      </c>
      <c r="C4" s="6" t="n">
        <v>2858</v>
      </c>
      <c r="D4" s="6" t="n">
        <v>14441</v>
      </c>
      <c r="E4" s="6" t="n">
        <v>8458</v>
      </c>
    </row>
    <row r="5">
      <c r="A5" s="4" t="inlineStr">
        <is>
          <t>General and administrative expenses</t>
        </is>
      </c>
      <c r="B5" s="5" t="n">
        <v>2394</v>
      </c>
      <c r="C5" s="5" t="n">
        <v>1797</v>
      </c>
      <c r="D5" s="5" t="n">
        <v>6749</v>
      </c>
      <c r="E5" s="5" t="n">
        <v>3987</v>
      </c>
    </row>
    <row r="6">
      <c r="A6" s="4" t="inlineStr">
        <is>
          <t>Operating loss</t>
        </is>
      </c>
      <c r="B6" s="5" t="n">
        <v>8830</v>
      </c>
      <c r="C6" s="5" t="n">
        <v>4655</v>
      </c>
      <c r="D6" s="5" t="n">
        <v>21190</v>
      </c>
      <c r="E6" s="5" t="n">
        <v>12445</v>
      </c>
    </row>
    <row r="7">
      <c r="A7" s="4" t="inlineStr">
        <is>
          <t>Financial expenses (income), net</t>
        </is>
      </c>
      <c r="B7" s="5" t="n">
        <v>5</v>
      </c>
      <c r="C7" s="5" t="n">
        <v>-395</v>
      </c>
      <c r="D7" s="5" t="n">
        <v>-248</v>
      </c>
      <c r="E7" s="5" t="n">
        <v>-1182</v>
      </c>
    </row>
    <row r="8">
      <c r="A8" s="4" t="inlineStr">
        <is>
          <t>Net Loss</t>
        </is>
      </c>
      <c r="B8" s="6" t="n">
        <v>8835</v>
      </c>
      <c r="C8" s="6" t="n">
        <v>4260</v>
      </c>
      <c r="D8" s="6" t="n">
        <v>20942</v>
      </c>
      <c r="E8" s="6" t="n">
        <v>11263</v>
      </c>
    </row>
    <row r="9">
      <c r="A9" s="4" t="inlineStr">
        <is>
          <t>Basic and diluted loss per share of Common Stock</t>
        </is>
      </c>
      <c r="B9" s="8" t="n">
        <v>0.38</v>
      </c>
      <c r="C9" s="8" t="n">
        <v>2.69</v>
      </c>
      <c r="D9" s="8" t="n">
        <v>0.91</v>
      </c>
      <c r="E9" s="8" t="n">
        <v>7.37</v>
      </c>
    </row>
    <row r="10">
      <c r="A10" s="4" t="inlineStr">
        <is>
          <t>Weighted average number of shares of Common Stock outstanding, basic and diluted</t>
        </is>
      </c>
      <c r="B10" s="5" t="n">
        <v>23150253</v>
      </c>
      <c r="C10" s="5" t="n">
        <v>2035625</v>
      </c>
      <c r="D10" s="5" t="n">
        <v>23013790</v>
      </c>
      <c r="E10" s="5" t="n">
        <v>20153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ies (Details)</t>
        </is>
      </c>
      <c r="B1" s="2" t="inlineStr">
        <is>
          <t>1 Months Ended</t>
        </is>
      </c>
    </row>
    <row r="2">
      <c r="B2" s="2" t="inlineStr">
        <is>
          <t>Oct. 31, 2018</t>
        </is>
      </c>
    </row>
    <row r="3">
      <c r="A3" s="4" t="inlineStr">
        <is>
          <t>Janssen Research &amp; Development, LLC [Member]</t>
        </is>
      </c>
    </row>
    <row r="4">
      <c r="A4" s="3" t="inlineStr">
        <is>
          <t>Related Parties (Textual)</t>
        </is>
      </c>
    </row>
    <row r="5">
      <c r="A5" s="4" t="inlineStr">
        <is>
          <t>Research collaboration agreement, description</t>
        </is>
      </c>
      <c r="B5" s="4" t="inlineStr">
        <is>
          <t xml:space="preserve">Under the agreement, BiomX Israel was eligible to receive fees totaling $167 thousand in installments of $50 thousand within 60 days of signing of the agreement, $17 thousand upon completion of data processing, and two installments of $50 thousand each, upon delivery of Signature Phase I of the Final Study Report (both terms defined within the agreement). This agreement was in effect, until 30 days after the parties completed the research program and BiomX Israel provided Janssen with a final study report. The research period started during March 2019 and ended in September 2019. The final report was provided to Janssen in December 20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asic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t>
        </is>
      </c>
      <c r="B4" s="6" t="n">
        <v>8835</v>
      </c>
      <c r="C4" s="6" t="n">
        <v>4260</v>
      </c>
      <c r="D4" s="6" t="n">
        <v>20942</v>
      </c>
      <c r="E4" s="6" t="n">
        <v>11263</v>
      </c>
    </row>
    <row r="5">
      <c r="A5" s="4" t="inlineStr">
        <is>
          <t>Interest accrued on preferred shares (pre-merger - BiomX Israel)</t>
        </is>
      </c>
      <c r="B5" s="4" t="inlineStr">
        <is>
          <t xml:space="preserve"> </t>
        </is>
      </c>
      <c r="C5" s="5" t="n">
        <v>1212</v>
      </c>
      <c r="D5" s="4" t="inlineStr">
        <is>
          <t xml:space="preserve"> </t>
        </is>
      </c>
      <c r="E5" s="5" t="n">
        <v>3594</v>
      </c>
    </row>
    <row r="6">
      <c r="A6" s="4" t="inlineStr">
        <is>
          <t>Net loss used in the calculation of basic net loss per share</t>
        </is>
      </c>
      <c r="B6" s="6" t="n">
        <v>8835</v>
      </c>
      <c r="C6" s="6" t="n">
        <v>5472</v>
      </c>
      <c r="D6" s="6" t="n">
        <v>20942</v>
      </c>
      <c r="E6" s="6" t="n">
        <v>14857</v>
      </c>
    </row>
    <row r="7">
      <c r="A7" s="4" t="inlineStr">
        <is>
          <t>Net loss per share</t>
        </is>
      </c>
      <c r="B7" s="8" t="n">
        <v>0.38</v>
      </c>
      <c r="C7" s="8" t="n">
        <v>2.69</v>
      </c>
      <c r="D7" s="8" t="n">
        <v>0.91</v>
      </c>
      <c r="E7" s="8" t="n">
        <v>7.37</v>
      </c>
    </row>
    <row r="8">
      <c r="A8" s="4" t="inlineStr">
        <is>
          <t>Weighted average number of shares of Common Stock</t>
        </is>
      </c>
      <c r="B8" s="5" t="n">
        <v>23150253</v>
      </c>
      <c r="C8" s="5" t="n">
        <v>2035625</v>
      </c>
      <c r="D8" s="5" t="n">
        <v>23013790</v>
      </c>
      <c r="E8" s="5" t="n">
        <v>20153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s>
  <sheetData>
    <row r="1">
      <c r="A1" s="1" t="inlineStr">
        <is>
          <t>Subsequent Events (Details) - USD ($) $ / shares in Units, $ in Thousands</t>
        </is>
      </c>
      <c r="B1" s="2" t="inlineStr">
        <is>
          <t>Oct. 01, 2020</t>
        </is>
      </c>
      <c r="C1" s="2" t="inlineStr">
        <is>
          <t>Oct. 31, 2020</t>
        </is>
      </c>
      <c r="D1" s="2" t="inlineStr">
        <is>
          <t>Oct. 02, 2020</t>
        </is>
      </c>
      <c r="E1" s="2" t="inlineStr">
        <is>
          <t>Sep. 30, 2020</t>
        </is>
      </c>
    </row>
    <row r="2">
      <c r="A2" s="3" t="inlineStr">
        <is>
          <t>Subsequent Events (Textual)</t>
        </is>
      </c>
    </row>
    <row r="3">
      <c r="A3" s="4" t="inlineStr">
        <is>
          <t>Grant options</t>
        </is>
      </c>
      <c r="E3" s="5" t="n">
        <v>893700</v>
      </c>
    </row>
    <row r="4">
      <c r="A4" s="4" t="inlineStr">
        <is>
          <t>Options granted exercise price</t>
        </is>
      </c>
      <c r="E4" s="8" t="n">
        <v>6.16</v>
      </c>
    </row>
    <row r="5">
      <c r="A5" s="4" t="inlineStr">
        <is>
          <t>Subsequent Event [Member]</t>
        </is>
      </c>
    </row>
    <row r="6">
      <c r="A6" s="3" t="inlineStr">
        <is>
          <t>Subsequent Events (Textual)</t>
        </is>
      </c>
    </row>
    <row r="7">
      <c r="A7" s="4" t="inlineStr">
        <is>
          <t>Grant options</t>
        </is>
      </c>
      <c r="D7" s="5" t="n">
        <v>32000</v>
      </c>
    </row>
    <row r="8">
      <c r="A8" s="4" t="inlineStr">
        <is>
          <t>Options granted exercise price</t>
        </is>
      </c>
      <c r="D8" s="8" t="n">
        <v>6.44</v>
      </c>
    </row>
    <row r="9">
      <c r="A9" s="4" t="inlineStr">
        <is>
          <t>License maintenance fees</t>
        </is>
      </c>
      <c r="C9" s="6" t="n">
        <v>250</v>
      </c>
    </row>
    <row r="10">
      <c r="A10" s="4" t="inlineStr">
        <is>
          <t>Royalty payments on future revenues</t>
        </is>
      </c>
      <c r="C10" s="6" t="n">
        <v>4700</v>
      </c>
    </row>
    <row r="11">
      <c r="A11" s="4" t="inlineStr">
        <is>
          <t>Subsequent event, Description</t>
        </is>
      </c>
      <c r="B11" s="4" t="inlineStr">
        <is>
          <t>The Company entered into a lease agreement for office space in Branford, Connecticut for 25 months beginning on October 5, 2020. Monthly lease payments under the agreement are approximately $4. As part of the agreement, the Company is required to deposit $8 as a security, representing two monthly lease and related payment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43" customWidth="1" min="7" max="7"/>
    <col width="43" customWidth="1" min="8" max="8"/>
    <col width="13" customWidth="1" min="9" max="9"/>
    <col width="13" customWidth="1" min="10" max="10"/>
  </cols>
  <sheetData>
    <row r="1">
      <c r="A1" s="1" t="inlineStr">
        <is>
          <t>Condensed Consolidated Statements of Changes in Shareholders' Equity (Unaudited) - USD ($) $ in Thousands</t>
        </is>
      </c>
      <c r="C1" s="2" t="inlineStr">
        <is>
          <t>Common Stock</t>
        </is>
      </c>
      <c r="E1" s="2" t="inlineStr">
        <is>
          <t>Additional paid in capital</t>
        </is>
      </c>
      <c r="F1" s="2" t="inlineStr">
        <is>
          <t>Accumulated deficit</t>
        </is>
      </c>
      <c r="G1" s="2" t="inlineStr">
        <is>
          <t>Preferred A Shares (pre-merger-BiomX Ltd.)</t>
        </is>
      </c>
      <c r="H1" s="2" t="inlineStr">
        <is>
          <t>Preferred B Shares (pre-merger-BiomX Ltd.)</t>
        </is>
      </c>
      <c r="J1" s="2" t="inlineStr">
        <is>
          <t>Total</t>
        </is>
      </c>
    </row>
    <row r="2">
      <c r="A2" s="4" t="inlineStr">
        <is>
          <t>Balance at Dec. 31, 2018</t>
        </is>
      </c>
      <c r="C2" s="4" t="inlineStr">
        <is>
          <t xml:space="preserve"> </t>
        </is>
      </c>
      <c r="D2" s="4" t="inlineStr">
        <is>
          <t>[1]</t>
        </is>
      </c>
      <c r="E2" s="6" t="n">
        <v>64410</v>
      </c>
      <c r="F2" s="6" t="n">
        <v>-21609</v>
      </c>
      <c r="G2" s="6" t="n">
        <v>1</v>
      </c>
      <c r="H2" s="6" t="n">
        <v>1</v>
      </c>
      <c r="J2" s="6" t="n">
        <v>42803</v>
      </c>
    </row>
    <row r="3">
      <c r="A3" s="4" t="inlineStr">
        <is>
          <t>Balance, shares at Dec. 31, 2018</t>
        </is>
      </c>
      <c r="B3" s="4" t="inlineStr">
        <is>
          <t>[2]</t>
        </is>
      </c>
      <c r="C3" s="5" t="n">
        <v>2307871</v>
      </c>
      <c r="G3" s="5" t="n">
        <v>7543831</v>
      </c>
      <c r="H3" s="5" t="n">
        <v>5170357</v>
      </c>
    </row>
    <row r="4">
      <c r="A4" s="4" t="inlineStr">
        <is>
          <t>Issuance of shares</t>
        </is>
      </c>
      <c r="C4" s="4" t="inlineStr">
        <is>
          <t xml:space="preserve"> </t>
        </is>
      </c>
      <c r="D4" s="4" t="inlineStr">
        <is>
          <t>[2]</t>
        </is>
      </c>
      <c r="E4" s="5" t="n">
        <v>1800</v>
      </c>
      <c r="F4" s="4" t="inlineStr">
        <is>
          <t xml:space="preserve"> </t>
        </is>
      </c>
      <c r="G4" s="4" t="inlineStr">
        <is>
          <t xml:space="preserve"> </t>
        </is>
      </c>
      <c r="H4" s="4" t="inlineStr">
        <is>
          <t xml:space="preserve"> </t>
        </is>
      </c>
      <c r="I4" s="4" t="inlineStr">
        <is>
          <t>[1]</t>
        </is>
      </c>
      <c r="J4" s="5" t="n">
        <v>1800</v>
      </c>
    </row>
    <row r="5">
      <c r="A5" s="4" t="inlineStr">
        <is>
          <t>Issuance of shares, shares</t>
        </is>
      </c>
      <c r="B5" s="4" t="inlineStr">
        <is>
          <t>[2]</t>
        </is>
      </c>
      <c r="C5" s="4" t="inlineStr">
        <is>
          <t xml:space="preserve"> </t>
        </is>
      </c>
      <c r="G5" s="4" t="inlineStr">
        <is>
          <t xml:space="preserve"> </t>
        </is>
      </c>
      <c r="H5" s="5" t="n">
        <v>308628</v>
      </c>
    </row>
    <row r="6">
      <c r="A6" s="4" t="inlineStr">
        <is>
          <t>Share-based payment</t>
        </is>
      </c>
      <c r="C6" s="4" t="inlineStr">
        <is>
          <t xml:space="preserve"> </t>
        </is>
      </c>
      <c r="E6" s="5" t="n">
        <v>304</v>
      </c>
      <c r="F6" s="4" t="inlineStr">
        <is>
          <t xml:space="preserve"> </t>
        </is>
      </c>
      <c r="G6" s="4" t="inlineStr">
        <is>
          <t xml:space="preserve"> </t>
        </is>
      </c>
      <c r="H6" s="4" t="inlineStr">
        <is>
          <t xml:space="preserve"> </t>
        </is>
      </c>
      <c r="J6" s="5" t="n">
        <v>304</v>
      </c>
    </row>
    <row r="7">
      <c r="A7" s="4" t="inlineStr">
        <is>
          <t>Net loss</t>
        </is>
      </c>
      <c r="C7" s="4" t="inlineStr">
        <is>
          <t xml:space="preserve"> </t>
        </is>
      </c>
      <c r="E7" s="4" t="inlineStr">
        <is>
          <t xml:space="preserve"> </t>
        </is>
      </c>
      <c r="F7" s="5" t="n">
        <v>-3225</v>
      </c>
      <c r="G7" s="4" t="inlineStr">
        <is>
          <t xml:space="preserve"> </t>
        </is>
      </c>
      <c r="H7" s="4" t="inlineStr">
        <is>
          <t xml:space="preserve"> </t>
        </is>
      </c>
      <c r="J7" s="5" t="n">
        <v>-3225</v>
      </c>
    </row>
    <row r="8">
      <c r="A8" s="4" t="inlineStr">
        <is>
          <t>Balance at Mar. 31, 2019</t>
        </is>
      </c>
      <c r="C8" s="4" t="inlineStr">
        <is>
          <t xml:space="preserve"> </t>
        </is>
      </c>
      <c r="D8" s="4" t="inlineStr">
        <is>
          <t>[1]</t>
        </is>
      </c>
      <c r="E8" s="5" t="n">
        <v>66514</v>
      </c>
      <c r="F8" s="5" t="n">
        <v>-24834</v>
      </c>
      <c r="G8" s="6" t="n">
        <v>1</v>
      </c>
      <c r="H8" s="6" t="n">
        <v>1</v>
      </c>
      <c r="J8" s="5" t="n">
        <v>41682</v>
      </c>
    </row>
    <row r="9">
      <c r="A9" s="4" t="inlineStr">
        <is>
          <t>Balance, shares at Mar. 31, 2019</t>
        </is>
      </c>
      <c r="B9" s="4" t="inlineStr">
        <is>
          <t>[2]</t>
        </is>
      </c>
      <c r="C9" s="5" t="n">
        <v>2307871</v>
      </c>
      <c r="G9" s="5" t="n">
        <v>7543831</v>
      </c>
      <c r="H9" s="5" t="n">
        <v>5478985</v>
      </c>
    </row>
    <row r="10">
      <c r="A10" s="4" t="inlineStr">
        <is>
          <t>Share-based payment</t>
        </is>
      </c>
      <c r="E10" s="5" t="n">
        <v>327</v>
      </c>
      <c r="J10" s="5" t="n">
        <v>327</v>
      </c>
    </row>
    <row r="11">
      <c r="A11" s="4" t="inlineStr">
        <is>
          <t>Net loss</t>
        </is>
      </c>
      <c r="F11" s="5" t="n">
        <v>-3778</v>
      </c>
      <c r="J11" s="5" t="n">
        <v>-3778</v>
      </c>
    </row>
    <row r="12">
      <c r="A12" s="4" t="inlineStr">
        <is>
          <t>Balance at Jun. 30, 2019</t>
        </is>
      </c>
      <c r="C12" s="4" t="inlineStr">
        <is>
          <t xml:space="preserve"> </t>
        </is>
      </c>
      <c r="D12" s="4" t="inlineStr">
        <is>
          <t>[1]</t>
        </is>
      </c>
      <c r="E12" s="5" t="n">
        <v>66841</v>
      </c>
      <c r="F12" s="5" t="n">
        <v>-28612</v>
      </c>
      <c r="G12" s="6" t="n">
        <v>1</v>
      </c>
      <c r="H12" s="6" t="n">
        <v>1</v>
      </c>
      <c r="J12" s="5" t="n">
        <v>38231</v>
      </c>
    </row>
    <row r="13">
      <c r="A13" s="4" t="inlineStr">
        <is>
          <t>Balance, shares at Jun. 30, 2019</t>
        </is>
      </c>
      <c r="B13" s="4" t="inlineStr">
        <is>
          <t>[2]</t>
        </is>
      </c>
      <c r="C13" s="5" t="n">
        <v>2307871</v>
      </c>
      <c r="G13" s="5" t="n">
        <v>7543831</v>
      </c>
      <c r="H13" s="5" t="n">
        <v>5478985</v>
      </c>
    </row>
    <row r="14">
      <c r="A14" s="4" t="inlineStr">
        <is>
          <t>Exercise of options</t>
        </is>
      </c>
      <c r="C14" s="4" t="inlineStr">
        <is>
          <t xml:space="preserve"> </t>
        </is>
      </c>
      <c r="D14" s="4" t="inlineStr">
        <is>
          <t>[1]</t>
        </is>
      </c>
      <c r="E14" s="5" t="n">
        <v>43</v>
      </c>
      <c r="F14" s="4" t="inlineStr">
        <is>
          <t xml:space="preserve"> </t>
        </is>
      </c>
      <c r="G14" s="4" t="inlineStr">
        <is>
          <t xml:space="preserve"> </t>
        </is>
      </c>
      <c r="H14" s="4" t="inlineStr">
        <is>
          <t xml:space="preserve"> </t>
        </is>
      </c>
      <c r="J14" s="5" t="n">
        <v>43</v>
      </c>
    </row>
    <row r="15">
      <c r="A15" s="4" t="inlineStr">
        <is>
          <t>Exercise of options, shares</t>
        </is>
      </c>
      <c r="B15" s="4" t="inlineStr">
        <is>
          <t>[2]</t>
        </is>
      </c>
      <c r="C15" s="5" t="n">
        <v>41200</v>
      </c>
      <c r="G15" s="4" t="inlineStr">
        <is>
          <t xml:space="preserve"> </t>
        </is>
      </c>
      <c r="H15" s="4" t="inlineStr">
        <is>
          <t xml:space="preserve"> </t>
        </is>
      </c>
    </row>
    <row r="16">
      <c r="A16" s="4" t="inlineStr">
        <is>
          <t>Share-based payment</t>
        </is>
      </c>
      <c r="C16" s="4" t="inlineStr">
        <is>
          <t xml:space="preserve"> </t>
        </is>
      </c>
      <c r="E16" s="5" t="n">
        <v>249</v>
      </c>
      <c r="F16" s="4" t="inlineStr">
        <is>
          <t xml:space="preserve"> </t>
        </is>
      </c>
      <c r="G16" s="4" t="inlineStr">
        <is>
          <t xml:space="preserve"> </t>
        </is>
      </c>
      <c r="H16" s="4" t="inlineStr">
        <is>
          <t xml:space="preserve"> </t>
        </is>
      </c>
      <c r="J16" s="5" t="n">
        <v>249</v>
      </c>
    </row>
    <row r="17">
      <c r="A17" s="4" t="inlineStr">
        <is>
          <t>Net loss</t>
        </is>
      </c>
      <c r="C17" s="4" t="inlineStr">
        <is>
          <t xml:space="preserve"> </t>
        </is>
      </c>
      <c r="E17" s="4" t="inlineStr">
        <is>
          <t xml:space="preserve"> </t>
        </is>
      </c>
      <c r="F17" s="5" t="n">
        <v>-4260</v>
      </c>
      <c r="G17" s="4" t="inlineStr">
        <is>
          <t xml:space="preserve"> </t>
        </is>
      </c>
      <c r="H17" s="4" t="inlineStr">
        <is>
          <t xml:space="preserve"> </t>
        </is>
      </c>
      <c r="J17" s="5" t="n">
        <v>-4260</v>
      </c>
    </row>
    <row r="18">
      <c r="A18" s="4" t="inlineStr">
        <is>
          <t>Balance at Sep. 30, 2019</t>
        </is>
      </c>
      <c r="C18" s="4" t="inlineStr">
        <is>
          <t xml:space="preserve"> </t>
        </is>
      </c>
      <c r="D18" s="4" t="inlineStr">
        <is>
          <t>[1]</t>
        </is>
      </c>
      <c r="E18" s="5" t="n">
        <v>67133</v>
      </c>
      <c r="F18" s="5" t="n">
        <v>-32872</v>
      </c>
      <c r="G18" s="6" t="n">
        <v>1</v>
      </c>
      <c r="H18" s="6" t="n">
        <v>1</v>
      </c>
      <c r="J18" s="5" t="n">
        <v>34263</v>
      </c>
    </row>
    <row r="19">
      <c r="A19" s="4" t="inlineStr">
        <is>
          <t>Balance, shares at Sep. 30, 2019</t>
        </is>
      </c>
      <c r="B19" s="4" t="inlineStr">
        <is>
          <t>[2]</t>
        </is>
      </c>
      <c r="C19" s="5" t="n">
        <v>2349071</v>
      </c>
      <c r="G19" s="5" t="n">
        <v>7543831</v>
      </c>
      <c r="H19" s="5" t="n">
        <v>5478985</v>
      </c>
    </row>
    <row r="20">
      <c r="A20" s="4" t="inlineStr">
        <is>
          <t>Balance at Dec. 31, 2019</t>
        </is>
      </c>
      <c r="C20" s="6" t="n">
        <v>2</v>
      </c>
      <c r="E20" s="5" t="n">
        <v>126626</v>
      </c>
      <c r="F20" s="5" t="n">
        <v>-42172</v>
      </c>
      <c r="J20" s="5" t="n">
        <v>84456</v>
      </c>
    </row>
    <row r="21">
      <c r="A21" s="4" t="inlineStr">
        <is>
          <t>Balance, shares at Dec. 31, 2019</t>
        </is>
      </c>
      <c r="C21" s="5" t="n">
        <v>22862835</v>
      </c>
    </row>
    <row r="22">
      <c r="A22" s="4" t="inlineStr">
        <is>
          <t>Exercise of options</t>
        </is>
      </c>
      <c r="C22" s="4" t="inlineStr">
        <is>
          <t xml:space="preserve"> </t>
        </is>
      </c>
      <c r="D22" s="4" t="inlineStr">
        <is>
          <t>[1]</t>
        </is>
      </c>
      <c r="E22" s="5" t="n">
        <v>106</v>
      </c>
      <c r="F22" s="4" t="inlineStr">
        <is>
          <t xml:space="preserve"> </t>
        </is>
      </c>
      <c r="J22" s="5" t="n">
        <v>106</v>
      </c>
    </row>
    <row r="23">
      <c r="A23" s="4" t="inlineStr">
        <is>
          <t>Exercise of options, shares</t>
        </is>
      </c>
      <c r="C23" s="5" t="n">
        <v>57325</v>
      </c>
    </row>
    <row r="24">
      <c r="A24" s="4" t="inlineStr">
        <is>
          <t>Share-based payment</t>
        </is>
      </c>
      <c r="E24" s="5" t="n">
        <v>337</v>
      </c>
      <c r="F24" s="4" t="inlineStr">
        <is>
          <t xml:space="preserve"> </t>
        </is>
      </c>
      <c r="J24" s="5" t="n">
        <v>337</v>
      </c>
    </row>
    <row r="25">
      <c r="A25" s="4" t="inlineStr">
        <is>
          <t>Net loss</t>
        </is>
      </c>
      <c r="E25" s="4" t="inlineStr">
        <is>
          <t xml:space="preserve"> </t>
        </is>
      </c>
      <c r="F25" s="5" t="n">
        <v>-5901</v>
      </c>
      <c r="J25" s="5" t="n">
        <v>-5901</v>
      </c>
    </row>
    <row r="26">
      <c r="A26" s="4" t="inlineStr">
        <is>
          <t>Balance at Mar. 31, 2020</t>
        </is>
      </c>
      <c r="C26" s="6" t="n">
        <v>2</v>
      </c>
      <c r="E26" s="5" t="n">
        <v>127069</v>
      </c>
      <c r="F26" s="5" t="n">
        <v>-48073</v>
      </c>
      <c r="J26" s="5" t="n">
        <v>78998</v>
      </c>
    </row>
    <row r="27">
      <c r="A27" s="4" t="inlineStr">
        <is>
          <t>Balance, shares at Mar. 31, 2020</t>
        </is>
      </c>
      <c r="C27" s="5" t="n">
        <v>22920160</v>
      </c>
    </row>
    <row r="28">
      <c r="A28" s="4" t="inlineStr">
        <is>
          <t>Exercise of options</t>
        </is>
      </c>
      <c r="C28" s="4" t="inlineStr">
        <is>
          <t xml:space="preserve"> </t>
        </is>
      </c>
      <c r="D28" s="4" t="inlineStr">
        <is>
          <t>[1]</t>
        </is>
      </c>
      <c r="E28" s="5" t="n">
        <v>52</v>
      </c>
      <c r="F28" s="4" t="inlineStr">
        <is>
          <t xml:space="preserve"> </t>
        </is>
      </c>
      <c r="J28" s="5" t="n">
        <v>52</v>
      </c>
    </row>
    <row r="29">
      <c r="A29" s="4" t="inlineStr">
        <is>
          <t>Exercise of options, shares</t>
        </is>
      </c>
      <c r="C29" s="5" t="n">
        <v>220104</v>
      </c>
    </row>
    <row r="30">
      <c r="A30" s="4" t="inlineStr">
        <is>
          <t>Share-based payment</t>
        </is>
      </c>
      <c r="E30" s="5" t="n">
        <v>677</v>
      </c>
      <c r="J30" s="5" t="n">
        <v>677</v>
      </c>
    </row>
    <row r="31">
      <c r="A31" s="4" t="inlineStr">
        <is>
          <t>Net loss</t>
        </is>
      </c>
      <c r="F31" s="5" t="n">
        <v>-6206</v>
      </c>
      <c r="J31" s="5" t="n">
        <v>-6206</v>
      </c>
    </row>
    <row r="32">
      <c r="A32" s="4" t="inlineStr">
        <is>
          <t>Balance at Jun. 30, 2020</t>
        </is>
      </c>
      <c r="C32" s="6" t="n">
        <v>2</v>
      </c>
      <c r="E32" s="5" t="n">
        <v>127798</v>
      </c>
      <c r="F32" s="5" t="n">
        <v>-54279</v>
      </c>
      <c r="J32" s="5" t="n">
        <v>73521</v>
      </c>
    </row>
    <row r="33">
      <c r="A33" s="4" t="inlineStr">
        <is>
          <t>Balance, shares at Jun. 30, 2020</t>
        </is>
      </c>
      <c r="C33" s="5" t="n">
        <v>23140264</v>
      </c>
    </row>
    <row r="34">
      <c r="A34" s="4" t="inlineStr">
        <is>
          <t>Exercise of options</t>
        </is>
      </c>
      <c r="C34" s="4" t="inlineStr">
        <is>
          <t xml:space="preserve"> </t>
        </is>
      </c>
      <c r="E34" s="5" t="n">
        <v>38</v>
      </c>
      <c r="F34" s="4" t="inlineStr">
        <is>
          <t xml:space="preserve"> </t>
        </is>
      </c>
      <c r="J34" s="5" t="n">
        <v>38</v>
      </c>
    </row>
    <row r="35">
      <c r="A35" s="4" t="inlineStr">
        <is>
          <t>Exercise of options, shares</t>
        </is>
      </c>
      <c r="C35" s="5" t="n">
        <v>27414</v>
      </c>
    </row>
    <row r="36">
      <c r="A36" s="4" t="inlineStr">
        <is>
          <t>Share-based payment</t>
        </is>
      </c>
      <c r="E36" s="5" t="n">
        <v>1114</v>
      </c>
      <c r="F36" s="4" t="inlineStr">
        <is>
          <t xml:space="preserve"> </t>
        </is>
      </c>
      <c r="J36" s="5" t="n">
        <v>1114</v>
      </c>
    </row>
    <row r="37">
      <c r="A37" s="4" t="inlineStr">
        <is>
          <t>Net loss</t>
        </is>
      </c>
      <c r="E37" s="4" t="inlineStr">
        <is>
          <t xml:space="preserve"> </t>
        </is>
      </c>
      <c r="F37" s="5" t="n">
        <v>-8835</v>
      </c>
      <c r="J37" s="5" t="n">
        <v>-8835</v>
      </c>
    </row>
    <row r="38">
      <c r="A38" s="4" t="inlineStr">
        <is>
          <t>Balance at Sep. 30, 2020</t>
        </is>
      </c>
      <c r="C38" s="6" t="n">
        <v>2</v>
      </c>
      <c r="E38" s="6" t="n">
        <v>128950</v>
      </c>
      <c r="F38" s="6" t="n">
        <v>-63114</v>
      </c>
      <c r="J38" s="6" t="n">
        <v>65838</v>
      </c>
    </row>
    <row r="39">
      <c r="A39" s="4" t="inlineStr">
        <is>
          <t>Balance, shares at Sep. 30, 2020</t>
        </is>
      </c>
      <c r="C39" s="5" t="n">
        <v>23167678</v>
      </c>
    </row>
    <row r="40"/>
    <row r="41">
      <c r="A41" s="4" t="inlineStr">
        <is>
          <t>[1]</t>
        </is>
      </c>
      <c r="B41" s="4" t="inlineStr">
        <is>
          <t>Less than $1.</t>
        </is>
      </c>
    </row>
    <row r="42">
      <c r="A42" s="4" t="inlineStr">
        <is>
          <t>[2]</t>
        </is>
      </c>
      <c r="B42" s="4" t="inlineStr">
        <is>
          <t>Number of shares has been retroactively adjusted based on the equivalent number of shares received by the accounting acquirer in the Recapitalization Transaction consummated on October 28, 2019 (refer to Note 1).</t>
        </is>
      </c>
    </row>
  </sheetData>
  <mergeCells count="6">
    <mergeCell ref="A1:B1"/>
    <mergeCell ref="C1:D1"/>
    <mergeCell ref="H1:I1"/>
    <mergeCell ref="A40:I40"/>
    <mergeCell ref="B41:I41"/>
    <mergeCell ref="B42:I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 OPERATING ACTIVITIES</t>
        </is>
      </c>
    </row>
    <row r="4">
      <c r="A4" s="4" t="inlineStr">
        <is>
          <t>Net loss</t>
        </is>
      </c>
      <c r="B4" s="6" t="n">
        <v>-20942</v>
      </c>
      <c r="C4" s="6" t="n">
        <v>-11263</v>
      </c>
    </row>
    <row r="5">
      <c r="A5" s="3" t="inlineStr">
        <is>
          <t>Adjustments required to reconcile cash flows used in operating activities</t>
        </is>
      </c>
    </row>
    <row r="6">
      <c r="A6" s="4" t="inlineStr">
        <is>
          <t>Depreciation and amortization</t>
        </is>
      </c>
      <c r="B6" s="5" t="n">
        <v>1618</v>
      </c>
      <c r="C6" s="5" t="n">
        <v>259</v>
      </c>
    </row>
    <row r="7">
      <c r="A7" s="4" t="inlineStr">
        <is>
          <t>Share-based compensation</t>
        </is>
      </c>
      <c r="B7" s="5" t="n">
        <v>2128</v>
      </c>
      <c r="C7" s="5" t="n">
        <v>880</v>
      </c>
    </row>
    <row r="8">
      <c r="A8" s="4" t="inlineStr">
        <is>
          <t>Revaluation of contingent liabilities</t>
        </is>
      </c>
      <c r="B8" s="5" t="n">
        <v>116</v>
      </c>
      <c r="C8" s="5" t="n">
        <v>20</v>
      </c>
    </row>
    <row r="9">
      <c r="A9" s="3" t="inlineStr">
        <is>
          <t>Changes in operating assets and liabilities:</t>
        </is>
      </c>
    </row>
    <row r="10">
      <c r="A10" s="4" t="inlineStr">
        <is>
          <t>Other receivables</t>
        </is>
      </c>
      <c r="B10" s="5" t="n">
        <v>1318</v>
      </c>
      <c r="C10" s="5" t="n">
        <v>21</v>
      </c>
    </row>
    <row r="11">
      <c r="A11" s="4" t="inlineStr">
        <is>
          <t>Trade account payables</t>
        </is>
      </c>
      <c r="B11" s="5" t="n">
        <v>-1877</v>
      </c>
      <c r="C11" s="5" t="n">
        <v>-119</v>
      </c>
    </row>
    <row r="12">
      <c r="A12" s="4" t="inlineStr">
        <is>
          <t>Other account payables</t>
        </is>
      </c>
      <c r="B12" s="5" t="n">
        <v>218</v>
      </c>
      <c r="C12" s="5" t="n">
        <v>-151</v>
      </c>
    </row>
    <row r="13">
      <c r="A13" s="4" t="inlineStr">
        <is>
          <t>Operating lease liabilities</t>
        </is>
      </c>
      <c r="B13" s="5" t="n">
        <v>46</v>
      </c>
      <c r="C13" s="4" t="inlineStr">
        <is>
          <t xml:space="preserve"> </t>
        </is>
      </c>
    </row>
    <row r="14">
      <c r="A14" s="4" t="inlineStr">
        <is>
          <t>Related party</t>
        </is>
      </c>
      <c r="B14" s="5" t="n">
        <v>50</v>
      </c>
      <c r="C14" s="5" t="n">
        <v>-150</v>
      </c>
    </row>
    <row r="15">
      <c r="A15" s="4" t="inlineStr">
        <is>
          <t>Net cash used in operating activities</t>
        </is>
      </c>
      <c r="B15" s="5" t="n">
        <v>-17325</v>
      </c>
      <c r="C15" s="5" t="n">
        <v>-10503</v>
      </c>
    </row>
    <row r="16">
      <c r="A16" s="3" t="inlineStr">
        <is>
          <t>CASH FLOWS – INVESTING ACTIVITIES</t>
        </is>
      </c>
    </row>
    <row r="17">
      <c r="A17" s="4" t="inlineStr">
        <is>
          <t>Decrease (Increase) in short-term deposits</t>
        </is>
      </c>
      <c r="B17" s="5" t="n">
        <v>-387</v>
      </c>
      <c r="C17" s="5" t="n">
        <v>12618</v>
      </c>
    </row>
    <row r="18">
      <c r="A18" s="4" t="inlineStr">
        <is>
          <t>Purchase of property and equipment</t>
        </is>
      </c>
      <c r="B18" s="5" t="n">
        <v>-662</v>
      </c>
      <c r="C18" s="5" t="n">
        <v>-987</v>
      </c>
    </row>
    <row r="19">
      <c r="A19" s="4" t="inlineStr">
        <is>
          <t>Net cash provided by (used in) investing activities</t>
        </is>
      </c>
      <c r="B19" s="5" t="n">
        <v>-1049</v>
      </c>
      <c r="C19" s="5" t="n">
        <v>11631</v>
      </c>
    </row>
    <row r="20">
      <c r="A20" s="3" t="inlineStr">
        <is>
          <t>CASH FLOWS – FINANCING ACTIVITIES</t>
        </is>
      </c>
    </row>
    <row r="21">
      <c r="A21" s="4" t="inlineStr">
        <is>
          <t>Issuance of preferred shares, net</t>
        </is>
      </c>
      <c r="C21" s="5" t="n">
        <v>1800</v>
      </c>
    </row>
    <row r="22">
      <c r="A22" s="4" t="inlineStr">
        <is>
          <t>Outflows in connection with current assets and liabilities acquired in Recapitalization Transaction</t>
        </is>
      </c>
      <c r="B22" s="5" t="n">
        <v>-75</v>
      </c>
      <c r="C22" s="4" t="inlineStr">
        <is>
          <t xml:space="preserve"> </t>
        </is>
      </c>
    </row>
    <row r="23">
      <c r="A23" s="4" t="inlineStr">
        <is>
          <t>Exercise of stock options</t>
        </is>
      </c>
      <c r="B23" s="5" t="n">
        <v>196</v>
      </c>
      <c r="C23" s="5" t="n">
        <v>43</v>
      </c>
    </row>
    <row r="24">
      <c r="A24" s="4" t="inlineStr">
        <is>
          <t>Net cash provided by financing activities</t>
        </is>
      </c>
      <c r="B24" s="5" t="n">
        <v>121</v>
      </c>
      <c r="C24" s="5" t="n">
        <v>1843</v>
      </c>
    </row>
    <row r="25">
      <c r="A25" s="4" t="inlineStr">
        <is>
          <t>Increase (decrease) in cash and cash equivalents and restricted cash</t>
        </is>
      </c>
      <c r="B25" s="5" t="n">
        <v>-18253</v>
      </c>
      <c r="C25" s="5" t="n">
        <v>2971</v>
      </c>
    </row>
    <row r="26">
      <c r="A26" s="4" t="inlineStr">
        <is>
          <t>Cash and cash equivalents and restricted cash at the beginning of the period</t>
        </is>
      </c>
      <c r="B26" s="5" t="n">
        <v>72410</v>
      </c>
      <c r="C26" s="5" t="n">
        <v>8693</v>
      </c>
    </row>
    <row r="27">
      <c r="A27" s="4" t="inlineStr">
        <is>
          <t>Cash and cash equivalents and restricted cash at the end of the period</t>
        </is>
      </c>
      <c r="B27" s="5" t="n">
        <v>54157</v>
      </c>
      <c r="C27" s="5" t="n">
        <v>11664</v>
      </c>
    </row>
    <row r="28">
      <c r="A28" s="3" t="inlineStr">
        <is>
          <t>Supplemental non-cash transactions:</t>
        </is>
      </c>
    </row>
    <row r="29">
      <c r="A29" s="4" t="inlineStr">
        <is>
          <t>Recognition of right-of-use asset and lease liability upon adoption of ASU 2016-02</t>
        </is>
      </c>
      <c r="B29" s="4" t="inlineStr">
        <is>
          <t xml:space="preserve"> </t>
        </is>
      </c>
      <c r="C29" s="5" t="n">
        <v>645</v>
      </c>
    </row>
    <row r="30">
      <c r="A30" s="4" t="inlineStr">
        <is>
          <t>Assets acquired under operating leases</t>
        </is>
      </c>
      <c r="B30" s="6" t="n">
        <v>3551</v>
      </c>
      <c r="C30" s="6" t="n">
        <v>5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NOTE
1 – GENERAL
A. General
information: BiomX Inc. (formerly known as Chardan
Healthcare Acquisition Corp., individually prior to the Recapitalization Transaction (as defined below), and together with its
subsidiaries, BiomX Ltd. and RondinX Ltd. after the Recapitalization Transaction, the "Company" or "BiomX")
was incorporated as a blank check company on November 1, 2017, under the laws of the state of Delaware, for the purpose of entering
into a merger, share exchange, asset acquisition, stock purchase, recapitalization, reorganization or similar business combination
with one or more businesses or entities. On
July 16, 2019, the Company entered into a merger agreement with BiomX Ltd. ("BiomX Israel"), a company incorporated
under the laws of Israel, CHAC Merger Sub Ltd. ("Merger Sub") and Shareholder Representative Services LLC ("SRS"),
as amended on October 11, 2019, pursuant to which, among other things, BiomX Israel merged with Merger Sub, with BiomX Israel
being the surviving entity in accordance with the Israeli Companies Law, 5759-1999, as a wholly owned direct subsidiary of BiomX
Inc. On October 28, 2019, the Company
consummated the acquisition of 100% of the outstanding shares of BiomX Israel (the "Recapitalization
Transaction"). Pursuant to the aforementioned merger agreement, in exchange for all of the outstanding shares of BiomX Israel,
the Company issued to the shareholders of BiomX Israel a total of 15,069,058 shares of the Company's Common Stock representing
approximately 65% of the total shares issued and outstanding after giving effect to the Recapitalization Transaction. As a result
of the Recapitalization Transaction, BiomX Israel became a wholly owned subsidiary of the Company. As the shareholders of BiomX
Israel received the largest ownership interest in the Company, BiomX Israel was determined to be the "accounting acquirer"
in the Recapitalization Transaction. As a result, the historical financial statements of the Company were replaced with the financial
statements of BiomX Israel for all periods presented. Following the Recapitalization Transaction,
the Company retained $60.1 thousand held in a trust account, after redemptions of a portion of shares of Common Stock issued in
the initial public offering of the Company and held by certain shareholders. The
numbers of shares and instruments convertible into shares included within these financial statements have been retroactively adjusted
based on the equivalent number of shares received by the accounting acquirer in the Recapitalization Transaction. On
October 28, 2019, the Company was renamed BiomX Inc. and the Company's shares of Common Stock, units, and warrants began
trading in NYSE American under the symbols PHGE, PHGE.U, and PHGE.WS, respectively. On
February 6, 2020, the Company's Common Stock also began trading on the Tel Aviv Stock Exchange.
B. Risk
factors: To date, the Company has not generated
revenue from its operations. As of September 30, 2020, the Company had a cash and cash equivalents and restricted cash balance
of approximately $54 thousand and short-term deposits of approximately $10 thousand, which management believes is sufficient to
fund its operations for more than 12 months from the date of issuance of these condensed consolidated financial statements and
sufficient to fund its operations necessary to continue development activities of its current proposed products. Consistent
with its continuing R&amp;D activities, the Company expects to continue to incur additional losses for the foreseeable future.
The Company plans to continue to fund its current operations, as well as other development activities relating to additional product
candidates, through future issuances of debt and/or equity securities and possibly additional grants from the Israel Innovation
Authority ("IIA") or other government or non-for-profit institution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A. Unaudited Condensed Financial Statements The accompanying unaudited condensed
consolidated financial statements have been prepared in accordance with U.S. generally accepted accounting principles ("GAAP")
for condensed financial information and with the instructions to Form 10-Q and Article 10 of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The financial information contained
in this report should be read in conjunction with the Company's Annual Report on Form 10-K for the fiscal year ended December
31, 2019, that the Company filed with the U.S. Securities and Exchange Committee (the "SEC") on March 26, 2020.
B.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
C. Reclassification Certain
prior year amounts have been reclassified to conform to the current year presentation.
D. Significant
Accounting Policies The
significant accounting policies followed in the preparation of these unaudited condensed consolidated financial statements are
identical to those applied in the preparation of the latest annual audited financial statements with the exception of the following: In August 2018, the Financial
Accounting Standards Board ("FASB") issued Accounting Standards Update ("ASU") No.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is standard did not have a material impact on the Company's
condensed consolidated financial statements and related disclosures. In
November 2018, the FASB issued ASU No. 2018-18, "Collaborative Arrangements (Topic 808)," which clarifies the interaction
between Topic 808 and Topic 606, "Revenue from Contracts with Customers". The Company adopted this standard in the
first quarter of fiscal year 2020. This standard did not have a material impact on the Company's condensed consolidated
financial statements and related disclosures.
E. Recent
Accounting Standards: In June 2016, FASB issued ASU
No.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densed consolidated financial statements and related disclosur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the Company beginning on January 1, 2021, with early adoption permitted. The Company does not expect that the
adoption of this standard will have a significant impact on its condensed consolidated financial statements and related disclosures.
F. Foreign exchange risk management The Company uses foreign exchange
contracts (mainly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densed consolidated statements of operations. As of September 30, 2020, the Company had outstanding foreign exchange contracts
in the amount of approximately $3.5 thousand. As of September 30, 2019, the Company had no outstanding foreign exchange contracts.
I.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period ended September 30, 2020 and year ended December 31, 2019. The following table summarizes the fair value of
our financial assets and liabilities that were accounted for at fair value on a recurring basis, by level within the fair value
hierarchy:
September 30, 2020
Level 1 Level 2 Level 3 Fair Value
Assets:
Cash equivalents:
Money market
funds 30,000 - - 30,000
30,000 - - 30,000
Liabilities:
Contingent liabilities - - 701 701
- - 701 701
December 31, 2019
Level 1 Level 2 Level 3 Fair Value
Assets:
Cash equivalents:
Money market funds - - - -
- - - -
Liabilities:
Contingent liabilities - - 585 585
- - 585 585 Financial instruments with carrying values approximating
fair value include cash and cash equivalents, restricted cash, short-term deposits, other current assets, trade accounts payable
and other current liabilities, due to their short-term na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Deposits</t>
        </is>
      </c>
      <c r="B1" s="2" t="inlineStr">
        <is>
          <t>9 Months Ended</t>
        </is>
      </c>
    </row>
    <row r="2">
      <c r="B2" s="2" t="inlineStr">
        <is>
          <t>Sep. 30, 2020</t>
        </is>
      </c>
    </row>
    <row r="3">
      <c r="A3" s="3" t="inlineStr">
        <is>
          <t>Investments, All Other Investments [Abstract]</t>
        </is>
      </c>
    </row>
    <row r="4">
      <c r="A4" s="4" t="inlineStr">
        <is>
          <t>SHORT-TERM DEPOSITS</t>
        </is>
      </c>
      <c r="B4" s="4" t="inlineStr">
        <is>
          <t>NOTE
3 – SHORT-TERM
DEPOSITS Short-term deposits represent
time deposits placed with banks with original maturities of greater than three months but less than one year. Interest earned is
recorded as financial income in the condensed consolidated statements of operations during the periods for which the Company held
short-term deposits. As of September 30, 2020, the
Company had deposits dominated in New Israeli Shekels ("NIS") and in USD at Leumi Bank (Israel) and BHI USA with various
fixed annual interest rates in the range of 0.5% - 1.58% per year. As of September 30, 2019, the Company had deposits at Leumi
Bank (Israel) and BHI USA with various fixed annual interest rates in the range of 2.4% - 3.6% per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45:16Z</dcterms:created>
  <dcterms:modified xmlns:dcterms="http://purl.org/dc/terms/" xmlns:xsi="http://www.w3.org/2001/XMLSchema-instance" xsi:type="dcterms:W3CDTF">2020-11-12T16:45:16Z</dcterms:modified>
</cp:coreProperties>
</file>